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Net income (loss) per share" sheetId="9" state="visible" r:id="rId9"/>
    <sheet xmlns:r="http://schemas.openxmlformats.org/officeDocument/2006/relationships" name="Revenue Recognition" sheetId="10" state="visible" r:id="rId10"/>
    <sheet xmlns:r="http://schemas.openxmlformats.org/officeDocument/2006/relationships" name="Supplemental disclosure for sta"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Loan Payable" sheetId="14" state="visible" r:id="rId14"/>
    <sheet xmlns:r="http://schemas.openxmlformats.org/officeDocument/2006/relationships" name="Leases" sheetId="15" state="visible" r:id="rId15"/>
    <sheet xmlns:r="http://schemas.openxmlformats.org/officeDocument/2006/relationships" name="Accrued Liabilities" sheetId="16" state="visible" r:id="rId16"/>
    <sheet xmlns:r="http://schemas.openxmlformats.org/officeDocument/2006/relationships" name="Stockholders' Equity" sheetId="17" state="visible" r:id="rId17"/>
    <sheet xmlns:r="http://schemas.openxmlformats.org/officeDocument/2006/relationships" name="Segment reporting" sheetId="18" state="visible" r:id="rId18"/>
    <sheet xmlns:r="http://schemas.openxmlformats.org/officeDocument/2006/relationships" name="Contingencies" sheetId="19" state="visible" r:id="rId19"/>
    <sheet xmlns:r="http://schemas.openxmlformats.org/officeDocument/2006/relationships" name="Accounting Policies, by Policy " sheetId="20" state="visible" r:id="rId20"/>
    <sheet xmlns:r="http://schemas.openxmlformats.org/officeDocument/2006/relationships" name="Revenue Recognition (Tables)" sheetId="21" state="visible" r:id="rId21"/>
    <sheet xmlns:r="http://schemas.openxmlformats.org/officeDocument/2006/relationships" name="Inventories (Tables)" sheetId="22" state="visible" r:id="rId22"/>
    <sheet xmlns:r="http://schemas.openxmlformats.org/officeDocument/2006/relationships" name="Goodwill and intangible assets " sheetId="23" state="visible" r:id="rId23"/>
    <sheet xmlns:r="http://schemas.openxmlformats.org/officeDocument/2006/relationships" name="Loan Payable (Tables)" sheetId="24" state="visible" r:id="rId24"/>
    <sheet xmlns:r="http://schemas.openxmlformats.org/officeDocument/2006/relationships" name="Leases (Tables)" sheetId="25" state="visible" r:id="rId25"/>
    <sheet xmlns:r="http://schemas.openxmlformats.org/officeDocument/2006/relationships" name="Accrued Liabilities (Tables)" sheetId="26" state="visible" r:id="rId26"/>
    <sheet xmlns:r="http://schemas.openxmlformats.org/officeDocument/2006/relationships" name="Stockholders' Equity (Tables)" sheetId="27" state="visible" r:id="rId27"/>
    <sheet xmlns:r="http://schemas.openxmlformats.org/officeDocument/2006/relationships" name="Segment reporting (Tables)" sheetId="28" state="visible" r:id="rId28"/>
    <sheet xmlns:r="http://schemas.openxmlformats.org/officeDocument/2006/relationships" name="Basis of Presentation (Details)" sheetId="29" state="visible" r:id="rId29"/>
    <sheet xmlns:r="http://schemas.openxmlformats.org/officeDocument/2006/relationships" name="Net income (loss) per share (De" sheetId="30" state="visible" r:id="rId30"/>
    <sheet xmlns:r="http://schemas.openxmlformats.org/officeDocument/2006/relationships" name="Revenue Recognition (Details)" sheetId="31" state="visible" r:id="rId31"/>
    <sheet xmlns:r="http://schemas.openxmlformats.org/officeDocument/2006/relationships" name="Revenue Recognition (Details) -" sheetId="32" state="visible" r:id="rId32"/>
    <sheet xmlns:r="http://schemas.openxmlformats.org/officeDocument/2006/relationships" name="Revenue Recognition (Details)_2" sheetId="33" state="visible" r:id="rId33"/>
    <sheet xmlns:r="http://schemas.openxmlformats.org/officeDocument/2006/relationships" name="Supplemental disclosure for s_2" sheetId="34" state="visible" r:id="rId34"/>
    <sheet xmlns:r="http://schemas.openxmlformats.org/officeDocument/2006/relationships" name="Inventories (Details) - Schedul"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Loan Payable (Details)" sheetId="40" state="visible" r:id="rId40"/>
    <sheet xmlns:r="http://schemas.openxmlformats.org/officeDocument/2006/relationships" name="Loan Payable (Details) - Schedu" sheetId="41" state="visible" r:id="rId41"/>
    <sheet xmlns:r="http://schemas.openxmlformats.org/officeDocument/2006/relationships" name="Leases (Details)" sheetId="42" state="visible" r:id="rId42"/>
    <sheet xmlns:r="http://schemas.openxmlformats.org/officeDocument/2006/relationships" name="Leases (Details) - Schedule lea" sheetId="43" state="visible" r:id="rId43"/>
    <sheet xmlns:r="http://schemas.openxmlformats.org/officeDocument/2006/relationships" name="Leases (Details) - Schedule of " sheetId="44" state="visible" r:id="rId44"/>
    <sheet xmlns:r="http://schemas.openxmlformats.org/officeDocument/2006/relationships" name="Leases (Details) - Schedule o_2" sheetId="45" state="visible" r:id="rId45"/>
    <sheet xmlns:r="http://schemas.openxmlformats.org/officeDocument/2006/relationships" name="Leases (Details) - Schedule o_3" sheetId="46" state="visible" r:id="rId46"/>
    <sheet xmlns:r="http://schemas.openxmlformats.org/officeDocument/2006/relationships" name="Accrued Liabilities (Details) -" sheetId="47" state="visible" r:id="rId47"/>
    <sheet xmlns:r="http://schemas.openxmlformats.org/officeDocument/2006/relationships" name="Stockholders' Equity (Details)" sheetId="48" state="visible" r:id="rId48"/>
    <sheet xmlns:r="http://schemas.openxmlformats.org/officeDocument/2006/relationships" name="Stockholders' Equity (Details) " sheetId="49" state="visible" r:id="rId49"/>
    <sheet xmlns:r="http://schemas.openxmlformats.org/officeDocument/2006/relationships" name="Stockholders' Equity (Details_2" sheetId="50" state="visible" r:id="rId50"/>
    <sheet xmlns:r="http://schemas.openxmlformats.org/officeDocument/2006/relationships" name="Stockholders' Equity (Details_3" sheetId="51" state="visible" r:id="rId51"/>
    <sheet xmlns:r="http://schemas.openxmlformats.org/officeDocument/2006/relationships" name="Stockholders' Equity (Details_4" sheetId="52" state="visible" r:id="rId52"/>
    <sheet xmlns:r="http://schemas.openxmlformats.org/officeDocument/2006/relationships" name="Segment reporting (Details)" sheetId="53" state="visible" r:id="rId53"/>
    <sheet xmlns:r="http://schemas.openxmlformats.org/officeDocument/2006/relationships" name="Segment reporting (Details) - S" sheetId="54" state="visible" r:id="rId54"/>
    <sheet xmlns:r="http://schemas.openxmlformats.org/officeDocument/2006/relationships" name="Contingencies (Details)" sheetId="55" state="visible" r:id="rId55"/>
  </sheets>
  <definedNames/>
  <calcPr calcId="124519" fullCalcOnLoad="1"/>
</workbook>
</file>

<file path=xl/sharedStrings.xml><?xml version="1.0" encoding="utf-8"?>
<sst xmlns="http://schemas.openxmlformats.org/spreadsheetml/2006/main" uniqueCount="576">
  <si>
    <t>Document And Entity Information - shares</t>
  </si>
  <si>
    <t>6 Months Ended</t>
  </si>
  <si>
    <t>Jan. 31, 2020</t>
  </si>
  <si>
    <t>Mar. 02, 2020</t>
  </si>
  <si>
    <t>Document Information Line Items</t>
  </si>
  <si>
    <t>Entity Registrant Name</t>
  </si>
  <si>
    <t>ENZO BIOCHEM INC</t>
  </si>
  <si>
    <t>Trading Symbol</t>
  </si>
  <si>
    <t>ENZ</t>
  </si>
  <si>
    <t>Document Type</t>
  </si>
  <si>
    <t>10-Q</t>
  </si>
  <si>
    <t>Current Fiscal Year End Date</t>
  </si>
  <si>
    <t>--07-31</t>
  </si>
  <si>
    <t>Entity Common Stock, Shares Outstanding</t>
  </si>
  <si>
    <t>Amendment Flag</t>
  </si>
  <si>
    <t>false</t>
  </si>
  <si>
    <t>Entity Central Index Key</t>
  </si>
  <si>
    <t>0000316253</t>
  </si>
  <si>
    <t>Entity Current Reporting Status</t>
  </si>
  <si>
    <t>Yes</t>
  </si>
  <si>
    <t>Entity Filer Category</t>
  </si>
  <si>
    <t>Accelerated Filer</t>
  </si>
  <si>
    <t>Document Period End Date</t>
  </si>
  <si>
    <t>Jan. 31,
		2020</t>
  </si>
  <si>
    <t>Document Fiscal Year Focus</t>
  </si>
  <si>
    <t>2020</t>
  </si>
  <si>
    <t>Document Fiscal Period Focus</t>
  </si>
  <si>
    <t>Q2</t>
  </si>
  <si>
    <t>Entity Small Business</t>
  </si>
  <si>
    <t>true</t>
  </si>
  <si>
    <t>Entity Emerging Growth Company</t>
  </si>
  <si>
    <t>Entity Shell Company</t>
  </si>
  <si>
    <t>Document Quarterly Report</t>
  </si>
  <si>
    <t>Document Transition Report</t>
  </si>
  <si>
    <t>Entity File Number</t>
  </si>
  <si>
    <t>001-09974</t>
  </si>
  <si>
    <t>Entity Incorporation, State or Country Code</t>
  </si>
  <si>
    <t>NY</t>
  </si>
  <si>
    <t>Entity Tax Identification Number</t>
  </si>
  <si>
    <t>13-2866202</t>
  </si>
  <si>
    <t>Entity Address, Address Line One</t>
  </si>
  <si>
    <t>527 Madison Ave</t>
  </si>
  <si>
    <t>Entity Address, City or Town</t>
  </si>
  <si>
    <t>New York</t>
  </si>
  <si>
    <t>Entity Address, State or Province</t>
  </si>
  <si>
    <t>Entity Address, Postal Zip Code</t>
  </si>
  <si>
    <t>10022</t>
  </si>
  <si>
    <t>City Area Code</t>
  </si>
  <si>
    <t>212</t>
  </si>
  <si>
    <t>Local Phone Number</t>
  </si>
  <si>
    <t>583-0100</t>
  </si>
  <si>
    <t>Entity Interactive Data Current</t>
  </si>
  <si>
    <t>Title of 12(b) Security</t>
  </si>
  <si>
    <t>Common stock $0.01 par</t>
  </si>
  <si>
    <t>Security Exchange Name</t>
  </si>
  <si>
    <t>NYSE</t>
  </si>
  <si>
    <t>CONSOLIDATED BALANCE SHEETS - USD ($) $ in Thousands</t>
  </si>
  <si>
    <t>Jul. 31, 2019</t>
  </si>
  <si>
    <t>Current assets:</t>
  </si>
  <si>
    <t>Cash and cash equivalents</t>
  </si>
  <si>
    <t>Accounts receivable, net</t>
  </si>
  <si>
    <t>Inventories</t>
  </si>
  <si>
    <t>Prepaid expenses and other</t>
  </si>
  <si>
    <t>Total current assets</t>
  </si>
  <si>
    <t>Property, plant and equipment, net</t>
  </si>
  <si>
    <t>Right-of-use assets</t>
  </si>
  <si>
    <t xml:space="preserve"> </t>
  </si>
  <si>
    <t>Goodwill</t>
  </si>
  <si>
    <t>Intangible assets, net</t>
  </si>
  <si>
    <t>Other assets, including restricted cash of $750</t>
  </si>
  <si>
    <t>Total assets</t>
  </si>
  <si>
    <t>Current liabilities:</t>
  </si>
  <si>
    <t>Accounts payable – trade</t>
  </si>
  <si>
    <t>Accrued liabilities</t>
  </si>
  <si>
    <t>Other current liabilities</t>
  </si>
  <si>
    <t>Finance leases short term</t>
  </si>
  <si>
    <t>Current portion of operating lease liabilities</t>
  </si>
  <si>
    <t>Total current liabilities</t>
  </si>
  <si>
    <t>Long term debt – net</t>
  </si>
  <si>
    <t>Operating lease liabilities, non-current</t>
  </si>
  <si>
    <t>Other liabilities and finance leases long term</t>
  </si>
  <si>
    <t>Total liabilities</t>
  </si>
  <si>
    <t>Commitments and contingencies</t>
  </si>
  <si>
    <t>Stockholders’ equity:</t>
  </si>
  <si>
    <t>Preferred Stock, $.01 par value; authorized 25,000,000 shares; no shares issued or outstanding</t>
  </si>
  <si>
    <t>Common Stock, $.01 par value; authorized 75,000,000 shares; shares issued and outstanding: 47,557,618 at January 31, 2020 and 47,556,807 at July 31, 2019</t>
  </si>
  <si>
    <t>Additional paid-in capital</t>
  </si>
  <si>
    <t>Accumulated deficit</t>
  </si>
  <si>
    <t>Accumulated other comprehensive income</t>
  </si>
  <si>
    <t>Total stockholders’ equity</t>
  </si>
  <si>
    <t>Total liabilities and stockholders’ equity</t>
  </si>
  <si>
    <t>CONSOLIDATED BALANCE SHEETS (Parentheticals) - USD ($) $ in Thousands</t>
  </si>
  <si>
    <t>Other assets, including restricted cash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Jan. 31, 2019</t>
  </si>
  <si>
    <t>Revenues</t>
  </si>
  <si>
    <t>Operating costs and expenses:</t>
  </si>
  <si>
    <t>Cost of revenues</t>
  </si>
  <si>
    <t>Research and development</t>
  </si>
  <si>
    <t>Selling, general and administrative</t>
  </si>
  <si>
    <t>Legal and related expense</t>
  </si>
  <si>
    <t>Total operating costs and expenses</t>
  </si>
  <si>
    <t>Operating loss</t>
  </si>
  <si>
    <t>Other income (expense):</t>
  </si>
  <si>
    <t>Interest, net</t>
  </si>
  <si>
    <t>Other</t>
  </si>
  <si>
    <t>Foreign exchange gain (loss)</t>
  </si>
  <si>
    <t>Loss before income taxes</t>
  </si>
  <si>
    <t>Net loss</t>
  </si>
  <si>
    <t>Net loss per common share:</t>
  </si>
  <si>
    <t>Basic and diluted (in Dollars per share)</t>
  </si>
  <si>
    <t>Weighted average common shares outstanding:</t>
  </si>
  <si>
    <t>Basic and diluted (in Shares)</t>
  </si>
  <si>
    <t>CONSOLIDATED STATEMENTS OF COMPREHENSIVE INCOME (LOSS) - USD ($) $ in Thousands</t>
  </si>
  <si>
    <t>Other comprehensive (loss) gain:</t>
  </si>
  <si>
    <t>Foreign currency translation adjustments</t>
  </si>
  <si>
    <t>Comprehensive loss</t>
  </si>
  <si>
    <t>CONSOLIDATED STATEMENTS OF STOCKHOLDERS' EQUITY - USD ($) $ in Thousands</t>
  </si>
  <si>
    <t>Common Stock [Member]</t>
  </si>
  <si>
    <t>Additional Paid-in Capital [Member]</t>
  </si>
  <si>
    <t>Retained Earnings [Member]</t>
  </si>
  <si>
    <t>AOCI Attributable to Parent [Member]</t>
  </si>
  <si>
    <t>Total</t>
  </si>
  <si>
    <t>Balance at Jul. 31, 2018</t>
  </si>
  <si>
    <t>Balance (in Shares) at Jul. 31, 2018</t>
  </si>
  <si>
    <t>Net loss for the period ended</t>
  </si>
  <si>
    <t>Exercise of stock options</t>
  </si>
  <si>
    <t>Exercise of stock options (in Shares)</t>
  </si>
  <si>
    <t>Net issuance of common stock for options exercised by Directors</t>
  </si>
  <si>
    <t>Net issuance of common stock for options exercised by Directors (in Shares)</t>
  </si>
  <si>
    <t>Share-based compensation charges</t>
  </si>
  <si>
    <t>Vesting of restricted stock (in Shares)</t>
  </si>
  <si>
    <t>Balance at Jan. 31, 2019</t>
  </si>
  <si>
    <t>Balance (in Shares) at Jan. 31, 2019</t>
  </si>
  <si>
    <t>Balance at Oct. 31, 2018</t>
  </si>
  <si>
    <t>Balance (in Shares) at Oct. 31, 2018</t>
  </si>
  <si>
    <t>Balance at Jul. 31, 2019</t>
  </si>
  <si>
    <t>Balance (in Shares) at Jul. 31, 2019</t>
  </si>
  <si>
    <t>Balance at Jan. 31, 2020</t>
  </si>
  <si>
    <t>Balance (in Shares) at Jan. 31, 2020</t>
  </si>
  <si>
    <t>Balance at Oct. 31, 2019</t>
  </si>
  <si>
    <t>Balance (in Shares) at Oct. 31, 2019</t>
  </si>
  <si>
    <t>CONSOLIDATED STATEMENTS OF CASH FLOWS - USD ($) $ in Thousands</t>
  </si>
  <si>
    <t>Cash flows from operating activities:</t>
  </si>
  <si>
    <t>Adjustments to reconcile net loss to net cash provided by (used in) operating activities:</t>
  </si>
  <si>
    <t>Depreciation and amortization of property, plant and equipment</t>
  </si>
  <si>
    <t>Amortization of intangible assets</t>
  </si>
  <si>
    <t>Accrual for share-based 401(k) employer match expense</t>
  </si>
  <si>
    <t>Foreign exchange (gain) loss</t>
  </si>
  <si>
    <t>Changes in operating assets and liabilities:</t>
  </si>
  <si>
    <t>Accounts receivable</t>
  </si>
  <si>
    <t>Prepaid expenses and other assets</t>
  </si>
  <si>
    <t>Accrued liabilities, other current liabilities and other liabilities</t>
  </si>
  <si>
    <t>Total adjustments</t>
  </si>
  <si>
    <t>Net cash used in operating activities</t>
  </si>
  <si>
    <t>Cash flows from investing activities:</t>
  </si>
  <si>
    <t>Capital expenditures</t>
  </si>
  <si>
    <t>Net cash used in investing activities</t>
  </si>
  <si>
    <t>Cash flows from financing activities:</t>
  </si>
  <si>
    <t>Proceeds from borrowing under mortgage agreement</t>
  </si>
  <si>
    <t>Repayments under mortgage agreement and finance leases</t>
  </si>
  <si>
    <t>Cost to obtain loan</t>
  </si>
  <si>
    <t>Proceeds from exercise of stock options</t>
  </si>
  <si>
    <t>Net cash (used in) provided by financing activities</t>
  </si>
  <si>
    <t>Effect of exchange rate changes on cash and cash equivalents</t>
  </si>
  <si>
    <t>Decrease in cash and cash equivalents and restricted cash</t>
  </si>
  <si>
    <t>Cash and cash equivalents and restricted cash - beginning of period</t>
  </si>
  <si>
    <t>Total cash and cash equivalents and restricted cash - end of period</t>
  </si>
  <si>
    <t>The composition of total cash and cash equivalents and restricted cash is as follows:</t>
  </si>
  <si>
    <t>Restricted cash included in other assets</t>
  </si>
  <si>
    <t>Total cash and cash equivalents and restricted cash</t>
  </si>
  <si>
    <t>Basis of Presentation</t>
  </si>
  <si>
    <t>Accounting Policies [Abstract]</t>
  </si>
  <si>
    <t>Basis of Accounting [Text Block]</t>
  </si>
  <si>
    <t>Note 1 – Basis of Presentation The accompanying consolidated financial statements include the
accounts of Enzo Biochem, Inc. and its wholly-owned subsidiaries, Enzo Life Sciences, Enzo Clinical Labs, Enzo Therapeutics, Enzo
Realty LLC and Enzo Realty II LLC, collectively or with one or more of its subsidiaries referred to as the “Company”
or “Companies”. The consolidated balance sheet as of January 31, 2020, the consolidated statements of operations and
comprehensive income (loss) for the three and six months ended January 31, 2020 and 2019, the consolidated statements of cash flows
for the six months ended January 31, 2020 and 2019 and the consolidated statement of stockholders’ equity for the three and
six months ended January 31, 2020 and 2019 (the “interim statements”) are unaudited. In the opinion of management,
all adjustments (which include normal recurring adjustments) necessary to present fairly the financial position and operating results
for the interim periods have been made. Certain information and footnote disclosure, normally included in annual financial statements
prepared in accordance with accounting principles generally accepted in the United States, have been condensed or omitted. The
interim statements should be read in conjunction with the consolidated financial statements for the year ended July 31, 2019 and
notes thereto contained in the Company’s Annual Report on Form 10-K filed with the Securities and Exchange Commission. The
consolidated balance sheet at July 31, 2019 has been derived from the audited financial statements at that date. The results of
operations for the three and six months ended January 31, 2020 are not necessarily indicative of the results that may be expected
for the fiscal year ending July 31, 2020. Effect of New Accounting Pronouncements Adoption of New Accounting Standards On August 1, 2019, the Company adopted a new accounting standard
issued by the Financial Accounting Standards Board (“FASB”) on accounting for leases using the modified retrospective
method. This new accounting standard requires a lessee to recognize an asset and liability for most leases on its balance sheet.
The Company elected the optional transition method that allowed for a cumulative-effect adjustment to the opening balance of retained
earnings recorded on August 1, 2019 and did not restate previously reported results in the comparative periods. The Company also
elected the package of practical expedients, which among other things, allowed it to carry forward its historical lease classification. As a result of adoption of the new standard, the Company recorded
right-of-use assets and lease liabilities of approximately $24.4 million and $25.1 million, respectively as of August 1, 2019.
The operating lease liability was determined based on the present value of the remaining minimum rental payments and the right-of-use
asset was determined based on the value of the lease liability, adjusted for deferred rent balances of approximately $0.7 million,
which were previously included in accrued expenses. There was no cumulative effect adjustment to the opening balance of accumulated
deficit. Accounting for the Company’s finance leases remains substantially unchanged. The adoption of the new standard did not
materially impact the Company’s consolidated results of operations or cash flows. The adoption of this new accounting standard
resulted in increased qualitative and quantitative disclosures regarding the amount, timing, and uncertainty of cash flows arising
from leases. The Company elected the package of three practical expedients.
As such, the Company did not reassess whether expired or existing contracts are or contain a lease and did not need to reassess
the lease classifications or reassess the initial direct costs associated with expired or existing leases. The Company did not
elect the hindsight practical expedient. Further, the land easement practical expedient was not elected as the practical expedient
is not applicable to the Company. The Company elected to take the practical expedient to not separate lease and non-lease components
of all asset classes entered into or modified after the effective date. For further details, see Note 8. Pronouncements Issued but Not Yet Adopted In June 2016, FASB issued ASU No. 2016-13 Financial Instruments
– Credit Losses (Topic 326). This standard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Adoption of this standard is required for our annual and interim periods beginning August 1, 2023, the effective date
for smaller reporting companies and must be adopted using a modified retrospective transition approach. We are currently assessing the impact of the adoption of this
standard on our results of operations, financial position and cash flows. We reviewed all other recently issued accounting pronouncements
and have concluded they are not applicable or not expected to be significant to the accounting for our operations. Concentration Risk Other than the Medicare program, one provider whose programs
are included in the “Third-party payers” and “Health Maintenance Organizations” (“HMO’s”)
categories represents approximately 27% of Clinical Services net revenue for each of the three and six month periods ended January
31, 2020 and 42% of Clinical Services net revenue for each of the three and six month periods ended January 31, 2019. As of January
31, 2020, other than the Medicare program, one provider whose programs are included in either “Third-party payers”
and/or “Health Maintenance Organizations” (“HMO’s”) categories represents approximately 17% of Clinical
Services net receivables. Income Taxes The benefit for income taxes and the effective tax rates for
the three and six months ended January 31, 2020 and 2019 is $0. The primary difference between the Company’s effective tax
rates and the statutory rates for the three and six months ended January 31, 2020 and 2019 is due to the change in net operating
losses for which a full valuation allowance is maintained. The Company believes that the valuation allowance is necessary as it
is not more likely than not that the deferred tax assets will be realized in the foreseeable future based on positive and negative
evidence available at this time. This conclusion was reached because of uncertainties relating to future taxable income, in terms
of both its timing and its sufficiency, which would enable the Company to realize its deferred tax assets.</t>
  </si>
  <si>
    <t>Net income (loss) per share</t>
  </si>
  <si>
    <t>Earnings Per Share [Abstract]</t>
  </si>
  <si>
    <t>Earnings Per Share [Text Block]</t>
  </si>
  <si>
    <t>Note 2 – Net income (loss) per share Basic net income (loss) per share represents net income (loss)
divided by the weighted average number of common shares outstanding during the period. As a result of the net loss for the three
and six months ended January 31, 2020 and 2019 diluted weighted average shares outstanding are the same as basic weighted average
shares outstanding, and do not include the potential common shares from stock options and unvested restricted stock because to
do so would be antidilutive. For the three and six months ended January 31, 2020, approximately
zero and 64,000, respectively of potential common shares (“in the money options”) and unvested restricted stock were
excluded from the calculation of diluted earnings per share. For the three and six months ended January 31, 2019, the number of
potential common shares (“in the money options”) and unvested restricted stock excluded from the calculation of diluted
earnings per share was 78,000 and 108,000, respectively, because their effect would be antidilutive. For the three and six months ended January 31, 2020, the effect
of approximately 1,897,000 and 1,608,000 of outstanding “out of the money” options to purchase common shares were excluded
from the calculation of diluted net income per share because their effect would be antidilutive. For the three and six months ended
January 31, 2019, the effect of approximately 1,652,000 and 1,491,000 of outstanding “out of the money” options to
purchase common shares were excluded from the calculation of diluted net income per share because their effect would be antidilutive.</t>
  </si>
  <si>
    <t>Revenue Recognition</t>
  </si>
  <si>
    <t>Revenue from Contract with Customer [Abstract]</t>
  </si>
  <si>
    <t>Revenue from Contract with Customer [Text Block]</t>
  </si>
  <si>
    <t xml:space="preserve">Note 3 – Revenue Recognition Clinical Services Revenue Net revenues in the Company’s clinical services business
accounted for 64% and 65% of the Company’s total net revenues for the six months ended January 31, 2020 and 2019, respectively
and are primarily comprised of a high volume of relatively low-dollar transactions. The services business, which provides clinical
testing services, satisfies its performance obligation and recognizes revenues upon completion of the testing process for a specific
patient and reporting to the ordering physician. The Company may also perform clinical testing services for other laboratories
and will recognize revenue from those services when reported to the ordering laboratory. The Company estimates the amount of consideration
it expects to receive from customer groups using the portfolio approach. These estimates of the expected consideration include
the impact of contractual allowances and price concessions on our customer group portfolios consisting of healthcare insurers,
government payers, client payers and patients as described below. Contracts with customers in our laboratory services business
do not contain a financing component, based on the typically limited period of time between performance of services and collection
of consideration. The transaction price includes variable consideration in the form of the contractual allowance and price concessions
as well as the collectability of the transaction based on the patient intent and ability to pay. The Company
uses the expected value method in estimating the amount of the variability included in the transaction price. The following are descriptions of our laboratory services business
portfolios: Third party payers and Health Maintenance Organizations (HMO’s) Reimbursements from third party payers, primarily healthcare
insurers, and HMO’s are based on negotiated fee-for-service schedules. Revenues consist of amounts billed net of contractual
allowances for differences between amounts billed and the estimated consideration the Company expects to receive from such payers,
which considers historical collection and denial experience and the terms of the Company’s contractual arrangements. Adjustments
to the allowances, based on actual receipts from the third-party payers, are recorded upon settlement. Collection of the consideration the Company expects to receive
is normally a function of providing complete and correct billing information to these third party payers within the various filing
deadlines, and typically occurs within 60 to 90 days of billing. Provided the Company has billed healthcare insurers accurately
with complete information prior to the established filing deadline, there has historically been little to no collection risk. If
there has been a delay in billing, the Company determines if the amounts in question will likely go past the filing deadline, and
if so, will reserve accordingly for the billing. Third-party payers, including government programs, may decide
to deny payment or recoup payments for testing that they contend was improperly billed or not medically necessary, against their
coverage determinations, or for which they believe they have otherwise overpaid (including as a result of their own error), and
we may be required to refund payments already received. Our revenues may be subject to adjustment as a result of these factors
among others, including without limitation, differing interpretations of billing and coding guidance and changes by government
agencies and payers in interpretations, requirements, and “conditions of participation” in various programs. Government Payer - Medicare Reimbursements from Medicare are based on fee-for-service schedules
set by Medicare, which is funded by the government. Revenues consist of amounts billed net of contractual allowances for differences
between amounts billed and the estimated consideration the Company expects to receive from Medicare, which considers historical
collection and denial experience and other factors. Adjustments to the allowances, based on actual receipts from the government
payers, are recorded upon settlement. Collection of consideration the Company expects to receive is
normally a function of providing the complete and correct billing information within the various filing deadlines and typically
occurs within 60 days of billing. Provided the Company has billed the government payer accurately with complete information prior
to the established filing deadline, there has historically been little to no collection risk. If there has been a delay in billing,
the Company determines if the amounts in question will likely go past the filing deadline, and, if so, it will reserve accordingly
for the billing. Patient self-pay Uninsured patients are billed based on established patient fee
schedules or fees negotiated with physicians on behalf of their patients. Coinsurance and deductible responsibilities based on
fees negotiated with healthcare insurers are also billed to insured patients and included in this portfolio. Collection of billings
from patients is subject to credit risk and ability of the patients to pay. Revenues consist of amounts billed net of discounts
provided to uninsured patients in accordance with the Company’s policies and implicit price concessions. Implicit price concessions
represent differences between amounts billed and the estimated consideration the Company expects to receive from patients, which
considers historical collection experience and other factors including current market conditions. Adjustments to the estimated
allowances, based on actual receipts from the patients, are recorded upon settlement. Patient billings are generally fully reserved
for when the related billing reaches 210 days outstanding. Balances are automatically written off when they are sent to collection
agencies. Allowances are further adjusted for estimated recoveries of amounts sent to collection agencies based on historical collection
experience, which is regularly monitored. Collection of consideration the Company expects to receive typically occurs within 180
days of billing. The following table represents clinical services net revenues
and percentages by type of customer:
Three months Three months
Revenue category
Third-party payer $ 6,404 51 % $ 6,509 54 %
Medicare 3,025 24 2,338 20
Patient self-pay 1,447 12 1,797 15
HMO’s 1,637 13 1,356 11
Total $ 12,513 100 % $ 12,000 100 %
Six months ended Six months ended
Revenue category
Third-party payer $ 12,796 51 % $ 14,415 55 %
Medicare 6,178 24 5,089 19
Patient self-pay 2,966 12 3,771 14
HMO’s 3,353 13 3,022 12
Total $ 25,293 100 % $ 26,297 100 % For the six months ended January 31, 2020 and 2019, all of the
Company’s clinical services were provided within the United States. Products Revenue Products revenues consist of the sale of single-use products
used in the identification of genomic information and are recognized at a point in time following the transfer of control of such
products to the customer, which generally occurs upon shipment. Payment terms for shipments to end-user and distributor customers
may range from 30 to 90 days. Any claims for credit or return of goods may be made generally within 30 days of receipt. Revenues
are reduced to reflect estimated credits and returns, although historically these adjustments have not been material. Taxes collected
from customers relating to product sales and remitted to governmental authorities are excluded from revenue. Amounts billed to
customers for shipping and handling are included in revenue, while the related shipping and handling costs are reflected in cost
of products. Products revenue by geography is as follows:
Three Months Ended January 31 Six Months Ended January 31
2020 2019 2020 2019
United States $ 3,747 $ 4,106 $ 8,194 $ 7,985
Europe 2,046 2,001 3,950 4,050
Rest of the world 1,078 1,220 2,154 2,255
Products revenue $ 6,871 $ 7,327 $ 14,298 $ 14,290 </t>
  </si>
  <si>
    <t>Supplemental disclosure for statement of cash flows</t>
  </si>
  <si>
    <t>Supplemental Cash Flow Elements [Abstract]</t>
  </si>
  <si>
    <t>Cash Flow, Supplemental Disclosures [Text Block]</t>
  </si>
  <si>
    <t>Note 4 - Supplemental disclosure for statement of cash flows For the six months ended January 31, 2020 and 2019, interest
paid by the Company was $136 and $80, respectively. For the six months ended January 31, 2020, reductions in the
measurement of right of use assets and liabilities included in cash flows from operating activities was approximately $2,864. For the six months ended January 31, 2020, non-cash activities
related to the adoption of the new accounting standard for leases are detailed in Note 1.</t>
  </si>
  <si>
    <t>Inventory Disclosure [Abstract]</t>
  </si>
  <si>
    <t>Inventory Disclosure [Text Block]</t>
  </si>
  <si>
    <t xml:space="preserve">Note 5 – Inventories Inventories consist of the following:
January 31, July 31,
Raw materials $ 873 $ 876
Work in process 2,539 2,566
Finished products 4,090 4,400
$ 7,502 $ 7,842 </t>
  </si>
  <si>
    <t>Goodwill and intangible assets</t>
  </si>
  <si>
    <t>Goodwill and Intangible Assets Disclosure [Abstract]</t>
  </si>
  <si>
    <t>Goodwill and Intangible Assets Disclosure [Text Block]</t>
  </si>
  <si>
    <t>Note 6 – Goodwill and intangible assets At January 31, 2020 and July 31, 2019, the Company has goodwill
of $7,452 allocated to the Clinical Services reporting unit. The Company’s change in the carrying amount of intangible
assets, all in the Products segment is as follows:
Gross Accumulated Amortization Net
July 31, 2019 $ 27,238 $ (26,206 ) $ 1,032
Amortization expense — (291 ) (291 )
Foreign currency translation 94 (83 ) 11
January 31, 2020 $ 27,332 $ (26,580 ) $ 752 Intangible assets, all finite lived, consist of the following:
January 31, 2020 July 31, 2019
Gross Accumulated Net Gross Accumulated Net
Patents $ 11,027 $ (11,005 ) $ 22 $ 11,027 $ (10,996 ) $ 31
Customer relationships 11,840 (11,110 ) 730 11,746 (10,745 ) 1,001
Website and acquired content 1,008 (1,008 ) — 1,008 (1,008 ) —
Licensed technology and other 483 (483 ) — 483 (483 ) —
Trademarks 2,974 (2,974 ) — 2,974 (2,974 ) —
Total $ 27,332 $ (26,580 ) $ 752 $ 27,238 $ (26,206 ) $ 1,032 At January 31, 2020, information with respect to intangibles
assets acquired is as follows:
Useful life Weighted
average
Customer relationships 8 -15 years 1 year
Other intangibles 10 years 3 years At January 31, 2020, the weighted average remaining useful life
of intangible assets is approximately one year.</t>
  </si>
  <si>
    <t>Loan Payable</t>
  </si>
  <si>
    <t>Debt Disclosure [Abstract]</t>
  </si>
  <si>
    <t>Debt Disclosure [Text Block]</t>
  </si>
  <si>
    <t xml:space="preserve">Note 7 - Loan Payable In connection with the purchase of our new facility, on November
27, 2018, a wholly-owned subsidiary (the ““mortgagor subsidiary”) of the Company entered into a Fee Mortgage
and Security Agreement (the “mortgage agreement”) with Citibank, N.A. (the “mortgagee”). The mortgage agreement
provides for a loan of $4.5 million for a term of 10 years, bears a fixed interest rate of 5.09% per annum and requires monthly
mortgage payments of principal and interest of $30. Debt issuance costs of $72 are being amortized over the life of the mortgage
agreement. The balance of unamortized debt issuance cost was $64 at January 31, 2020. At January 31, 2020, the balance owed by
the subsidiary under the mortgage agreement was $4.3 million. The Company’s obligations under the mortgage agreement are
secured by the new facility and by a $750 cash collateral deposit with the mortgagee as additional security. This restricted cash
is included in other assets as of January 31, 2020. The mortgage agreement includes affirmative and negative covenants
and events of default, as defined. Events of default include non-payment of principal and interest on debt outstanding, non-performance
of covenants, material changes in business, breach of representations, bankruptcy or insolvency, and changes in control. The mortgage
includes certain financial covenants. As of January 31, 2020, required financial covenants have been met. We assumed from the seller an operating lease for a current tenant
at the facility which may be extended to June 30, 2020. Rental income from the assumed lease is included in other income. Minimum future annual principal payments under the mortgage agreement
as of January 31, 2020, are as follows:
July 31,
2020 $ 70
2021 144
2022 152
2023 160
2024 167
Thereafter 3,649
$ 4,342
Less: Current portion (140 )
Unamortized mortgage cost (64 )
$ 4,138 </t>
  </si>
  <si>
    <t>Leases</t>
  </si>
  <si>
    <t>Leases Disclosure [Abstract]</t>
  </si>
  <si>
    <t>Leases​ Disclosure​ [Text ​Block]</t>
  </si>
  <si>
    <t>Note 8 - Leases During the first quarter of fiscal 2020, the Company adopted ASU
No. 2016-02 “Leases (Topic 842)”, which requires leases with durations greater than twelve months to be recognized
on the balance sheet. The Company adopted the standard using the modified retrospective approach with an effective date of August
1, 2019. The Company did not apply the new standard to comparative periods and therefore those amounts are not presented below. The Company determines if an arrangement is or contains a lease at
contract inception. The Company leases buildings, office space, patient service centers, and equipment primarily through operating
leases, and equipment through a limited number of finance leases. Generally, a right-of-use asset, representing the right to use
the underlying asset during the lease term, and a lease liability, representing the payment obligation arising from the lease,
are recognized on the balance sheet at lease commencement based on the present value of the payment obligation. For operating leases,
expense is recognized on a straight-line basis over the lease term. For finance leases, interest expense on the lease liability
is recognized using the effective interest method and amortization of the right-of-use asset is recognized on a straight-line basis
over the shorter of the estimated useful life of the asset or the lease term. Short-term leases with an initial term of 12 months
or less are not recorded on the balance sheet; the Company recognizes lease expense for these leases on a straight-line basis over
the lease term. The Company primarily uses its incremental borrowing rate in determining
the present value of lease payments as the Company’s leases generally do not provide an implicit rate. The Company has lease agreements with (i) right-of-use asset payments
and (ii) non-lease components (i.e. payments related to maintenance fees, utilities, etc.,) which have generally been combined
and accounted for as a single lease component. The Company’s leases have remaining terms of less than 1 year to
9 years, some of which include options to extend the leases for up to 5 years. The Company’s lease terms may include renewal options
that are reasonably certain to be exercised and termination options that are reasonably certain not to be exercised. Certain of the Company’s lease agreements include rental payments
adjusted periodically for inflation or a market rate which are included in the lease liabilities.
Leases Balance Sheet Classification January 31, 2020
Assets
Operating Right-of-use assets $ 22,013
Finance Property, plant and equipment, net (a) 527
Total lease assets $ 22,540
Liabilities
Current:
Operating Current portion of operating lease liabilities $ 4,534
Finance Finance leases short term 225
Non-current:
Operating Operating lease liabilities, non-current 18,304
Finance Other liabilities and finance leases long term 280
Total lease liabilities $ 23,343 (a) Finance lease assets net of accumulated amortization
were approximately $0.8 million as of January 31, 2020. Components of lease cost for the three and six months ended January 31,
2020 were as follows:
Lease cost Three Months Six Months
Operating lease cost $ 1,474 $ 2,948
Finance lease cost:
Amortization of leased assets 60 115
Interest on lease liabilities 22 34
Net lease cost $ 1,556 $ 3,097 The maturity of the Company’s lease liabilities as of January 31,
2020 is as follows:
Maturity of lease liabilities Operating leases Finance leases Total
Remainder of fiscal 2020 $ 2,952 $ 241 $ 3,193
2021 4,997 127 5,124
2022 3,786 79 3,865
2023 3,284 74 3,358
2024 3,274 — 3,274
Thereafter 9,556 — 9,556
Total lease payments 27,849 521 28,370
Less: Interest (a) (5,011 ) (16 ) (5,027 )
Present value of lease liabilities $ 22,838 $ 505 $ 23,343
(a) Primarily calculated using the Company’s incremental borrowing rate. Lease term and discount rate for the six months ended January 31,
2020 were as follows:
Lease term and discount rate
Weighted-average remaining lease
term (years):
Operating leases 6.5 years
Finance leases 2.6 years
Weighted-average discount rate:
Operating leases 4.9 %
Finance leases 3.0 % See Note 4 for cash flow information on cash paid for amounts included
in the measurement of lease liabilities for the six months ended January 31, 2020.</t>
  </si>
  <si>
    <t>Accrued Liabilities</t>
  </si>
  <si>
    <t>Payables and Accruals [Abstract]</t>
  </si>
  <si>
    <t>Accounts Payable and Accrued Liabilities Disclosure [Text Block]</t>
  </si>
  <si>
    <t>Note 9 – Accrued Liabilities Accrued liabilities consist of the following:
January 31, July 31,
Payroll, benefits, and commissions $ 5,972 $ 5,123
Professional fees 817 774
Legal 1,761 164
Other 1,557 2,301
$ 10,107 $ 8,362</t>
  </si>
  <si>
    <t>Stockholders' Equity</t>
  </si>
  <si>
    <t>Stockholders' Equity Note [Abstract]</t>
  </si>
  <si>
    <t>Stockholders' Equity Note Disclosure [Text Block]</t>
  </si>
  <si>
    <t>Note 10 – Stockholders’ Equity Controlled Equity Offering The Company has a Controlled Equity Offering SM On September 1, 2017, the Company filed with the SEC a “shelf”
registration and sales agreement prospectus covering the offering, issuance and sale of our Common Stock that may be issued and
sold under the existing Sales Agreement in an aggregate amount of up to $19.15 million. A total of $150 million of securities may
be sold under this shelf registration, which was declared effective September 15, 2017. During the six months ended January 31, 2020 and 2019, the Company
did not sell any shares of Common Stock under the Sales Agreement. Share-based compensation In January 2011, the Company’s stockholders approved
the adoption of the 2011 Incentive Plan (the “2011 Plan”) which provides for the issuance of equity awards, including
among others, options, restricted stock and restricted stock units for up to 3,000,000 Common Shares. The exercise price of options
granted under the 2011 Plan, and consistent with other Plans, is equal to or greater than fair market value of the Common Stock
on the date of grant. Unless terminated earlier by the Board of Directors, the 2011 Plan will terminate at the earliest of; (a)
such time as no shares of Common Stock remain available for issuance under the 2011 Plan or (b) tenth anniversary of the effective
date of the 2011 Plan. On January 5, 2018, the Company’s stockholders approved the amendment and restatement of the 2011
Plan to increase the number of shares available for issuance by 2,000,000 bringing the total number of shares available for award
under the 2011 Plan to 5,000,000. Awards outstanding upon expiration of the 2011 Plan shall remain in effect until they have been
exercised, terminated, or have expired. The total number of shares available for grant as equity awards from
the 2011 Incentive Plan is approximately 1,677,000 shares as of January 31, 2020. The amounts of share-based compensation expense recognized
in the periods presented are as follows:
Three months ended Six months ended
2020 2019 2020 2019
Stock options $ 301 $ 289 $ 518 $ 521
Restricted stock 1 2 3 5
$ 302 $ 291 $ 521 $ 526 The following table sets forth the amount of expense related
to share-based payment arrangements included in specific line items in the accompanying statements of operations:
Three months ended Six months ended
2020 2019 2020 2019
Selling, general and administrative $ 302 $ 291 $ 521 $ 526
$ 302 $ 291 $ 521 $ 526 No excess tax benefits were recognized during the six month
periods ended January 31, 2020 and 2019. Stock Option Plans The following table summarizes stock option activity during
the six month period ended January 31, 2020:
Options Weighted Weighted Aggregate
Outstanding at July 31, 2019 2,351,040 $4.53
Awarded 1,500 $3.32
Exercised — — $ —
Cancelled or expired (455,576 ) $3.58
Outstanding at end of period 1,896,964 $4.75 2.7 years $ —
Exercisable at end of period 1,486,162 $5.11 1.4 years $ — As of January 31, 2020, the total future compensation cost
related to non-vested options, not yet recognized in the statements of operations, was $0.5 million and the weighted average period
over which the remaining expense of these awards is expected to be recognized is approximately ten months. The intrinsic value of in the money stock option awards at
the end of the period represents the Company’s closing stock price on the last trading day of the period in excess of the
exercise price multiplied by the number of options. Performance Stock Units To better align the long-term interest of executives with growing
U.S. practices, beginning in fiscal 2018, the Company granted long-term incentive awards in the form of time based stock options
and performance-based restricted stock units (“Performance Stock Units” or “PSUs”). The PSUs earned will
be determined over a three-year performance period. The primary performance metrics will be revenue and Adjusted EBITDA growth.
Payouts based on revenue and adjusted EBITDA goals will be modified based on Total Shareholder Return (“TSR”) performance
relative to Enzo’s peer group. During fiscal year 2019 and 2018, the Company awarded PSUs to its
executive officers, this award provides for the grant of shares of our common stock at the end of a three–year period based
on the achievement of average revenue growth and adjusted EBITDA growth over that period. During fiscal 2020, one former executive
forfeited a total of 14,500 PSUs. As of January 31, 2020, the Company did not accrue any compensation expense for these PSU’s as
the achievement of the growth goals is currently not probable. The following table summarizes PSU’s granted and outstanding
as of January 31, 2020:
Grant Total Forfeitures Outstanding Fair Market Value
7/31/2018 32,000 (4,000 ) 28,000 $ 124
1/3/2019 80,500 (10,500 ) 70,000 $ 196 Restricted Stock Awards The fair value of a restricted stock award is determined based
on the closing stock price on the award date. As of January 31, 2020, there were 817 shares of unvested restricted stock which
have a weighted average award price of $3.34 per share. As of January 31, 2020, there was approximately $6 of unrecognized compensation
cost related to these unvested shares of restricted stock to be recognized over a weighted average remaining period of approximately
one year. There were no awards made during the six months ended January 31, 2020. During the six months ended January 31, 2020,
a total of 811 restricted stock awards vested whose fair value was approximately $2.</t>
  </si>
  <si>
    <t>Segment reporting</t>
  </si>
  <si>
    <t>Segment Reporting [Abstract]</t>
  </si>
  <si>
    <t>Segment Reporting Disclosure [Text Block]</t>
  </si>
  <si>
    <t xml:space="preserve">Note 11 – Segment reporting The Company has three reportable segments: Products, Clinical
Services and Therapeutics. The Company’s Products segment develops, manufactures, and markets products to research and pharmaceutical
customers. The Clinical Services segment provides diagnostic services to the health care community. The Company’s Therapeutics
segment conducts research and development activities for therapeutic drug candidates. The Company evaluates segment performance
based on segment income (loss) before taxes. Costs excluded from segment income (loss) before taxes and reported as “Other”
consist of corporate general and administrative costs which are not allocable to the three reportable segments. Legal and related expenses incurred to defend the Company’s
intellectual property, which may result in settlements recognized in another segment and other general corporate matters are considered
a component of the Other segment. Legal and related expense specific to other segments’ activities have been allocated to
those segments. Legal settlements, net, represent activities for which royalties
would have been received in the Company’s Products segment. Management of the Company assesses assets on a consolidated basis
only and therefore, assets by reportable segment have not been included in the reportable segments below. The accounting policies
of the reportable segments are the same as those described in the summary of significant accounting policies. The following financial information represents the operating results
of the reportable segments of the Company:
Three months ended January 31, 2020 Clinical Products Therapeutics Other Consolidated
Revenues $ 12,513 $ 6,871 — — $ 19,384
Operating costs and expenses:
Cost of revenues 10,243 3,332 — — 13,575
Research and development 373 503 $ 189 — 1,065
Selling, general and administrative 5,895 2,530 — $ 2,268 10,693
Legal and related expenses 38 1 — 2,021 2,060
Total operating costs and expenses 16,549 6,366 189 4,289 27,393
Operating income (loss) (4,036 ) 505 (189 ) (4,289 ) (8,009 )
Other income (expense):
Interest (10 ) 16 — 165 171
Other 16 7 — 49 72
Foreign exchange loss — 79 — — 79
Income (loss) before income taxes $ (4,030 ) $ 607 $ (189 ) $ (4,075 ) $ (7,687 )
Depreciation and amortization included above $ 392 $ 253 $ — $ 65 $ 710
Share-based compensation included in above:
Selling, general and administrative 33 22 — 247 302
Total $ 33 $ 22 $ — $ 247 $ 302
Capital expenditures $ 142 $ 18 $ — $ — $ 160
Three months ended January 31, 2019 Clinical Products Therapeutics Other Consolidated
Revenues $ 12,000 $ 7,327 — — $ 19,327
Operating costs and expenses:
Cost of revenues 11,025 3,723 — — 14,748
Research and development — 611 $ 222 — 833
Selling, general and administrative 6,200 2,981 — $ 2,316 11,497
Legal fee expense 38 1 — 1,103 1,142
Total operating costs and expenses 17,263 7,316 222 3,419 28,220
Operating income (loss) (5,263 ) 11 (222 ) (3,419 ) (8,893 )
Other income (expense):
Interest (15 ) 14 — 228 227
Other (29 ) (4 ) — 165 132
Foreign exchange loss — 126 — — 126
(Loss) income before income taxes $ (5,307 ) $ 147 $ (222 ) $ (3,026 ) $ (8,408 )
Depreciation and amortization included above $ 374 $ 343 $ — $ 51 $ 768
Share-based compensation included in above:
Selling, general and administrative 40 26 — 225 291
Total $ 40 $ 26 $ — $ 225 $ 291
Capital expenditures $ 409 $ 26 $ — $ 6,147 $ 6,582
Six months ended January 31, 2020 Clinical Products Therapeutics Other Consolidated
Revenues $ 25,293 $ 14,298 — — $ 39,591
Operating costs and expenses:
Cost of revenues 21,218 6,878 — — 28,096
Research and development 723 1,019 $ 377 — 2,119
Selling, general and administrative 12,110 5,287 — $ 4,435 21,832
Legal and related expenses 88 1 — 3,667 3,756
Total operating costs and expenses 34,139 13,185 377 8,102 55,803
Operating income (loss) (8,846 ) 1,113 (377 ) (8,102 ) (16,212 )
Other income (expense):
Interest (22 ) 34 — 396 408
Other 19 (5 ) — 185 199
Foreign exchange loss — 270 — — 270
Income (loss) before income taxes $ (8,849 ) $ 1,412 $ (377 ) $ (7,521 ) $ (15,335 )
Depreciation and amortization included above $ 801 $ 503 $ — $ 130 $ 1,434
Share-based compensation included in above:
Selling, general and administrative 67 44 — 410 521
Total $ 67 $ 44 $ — $ 410 $ 521
Capital expenditures $ 289 $ 145 $ — $ — $ 434
Six months ended January 31, 2019 Clinical Products Therapeutics Other Consolidated
Revenues $ 26,297 $ 14,290 — — $ 40,587
Operating costs and expenses:
Cost of revenues 21,993 6,994 — — 28,987
Research and development — 1,118 $ 443 — 1,561
Selling, general and administrative 12,260 5,905 — $ 4,302 22,467
Legal fee expense 74 8 — 2,361 2,443
Total operating costs and expenses 34,327 14,025 443 6,663 55,458
Operating income (loss) (8,030 ) 265 (443 ) (6,663 ) (14,871 )
Other income (expense):
Interest (33 ) 30 — 504 501
Other 11 — — 168 179
Foreign exchange loss (gain) — (198 ) — — (198 )
(Loss) income before income taxes $ (8,052 ) $ 97 $ (443 ) $ (5,991 ) $ (14,389 )
Depreciation and amortization included above $ 777 $ 685 $ — $ 72 $ 1,534
Share-based compensation included in above:
Selling, general and administrative 78 50 — 398 526
Total $ 78 $ 50 $ — $ 398 $ 526
Capital expenditures $ 763 $ 78 $ — $ 6,147 $ 6,988 </t>
  </si>
  <si>
    <t>Contingencies</t>
  </si>
  <si>
    <t>Loss Contingency [Abstract]</t>
  </si>
  <si>
    <t>Contingencies Disclosure [Text Block]</t>
  </si>
  <si>
    <t>Note 12 – Contingencies There are currently three cases that were originally brought by the
Company in the United States District Court for the District of Delaware (“the Court”), alleging patent infringement
against various companies. In 2017, the Court entered summary judgment against the Company that the asserted claims of the ‘180
and ‘405 Patents are invalid for nonenablement in cases involving Abbott, Becton Dickinson, Gen-Probe, Hologic, and Roche. The
Company appealed the Court’s final judgment of invalidity in those cases to the United States Court of Appeals for the Federal
Circuit (“Federal Circuit”), which were subsequently consolidated (“the Consolidated Appeals”). The
Federal Circuit heard oral argument in the Consolidated Appeals on January 7, 2019. In the Consolidated Appeals, the Company had
asked the Federal Circuit to reverse the Court’s grants of final and summary judgment of invalidity of the asserted claims
of the ‘180 and ‘405 patents and to remand the cases against Abbott, Becton Dickinson, and Roche to the Court. On
June 20, 2019 the Federal Circuit affirmed the District Court’s grant of summary judgment of non-enablement with respect
to the ’180 and ’405 patents. The Company filed a petition for rehearing and rehearing en banc In April 2019, the Company entered into an agreement with Hologic
and Grifols, resolving litigation resulting from four cases originally brought by the Company in the Court. As a result, Enzo
dismissed (1) a stayed patent litigation regarding the ‘180 and ‘197 Patent against Hologic in the Court; (2) the Consolidated
Appeals against Gen-Probe and Hologic resulting from two cases filed in the Court, and (3) the Company’s appeal in the litigation
involving the ‘581 Patent that involved both Hologic and Grifols. As a result of the agreement with Hologic, Hologic withdrew
from Enzo’s Federal Circuit appeal of the Patent Trial and Appeal Board’s adverse rulings in two inter partes Regarding the ‘197 PTAB Appeals, on August 16, 2019, the Federal
Circuit affirmed the Board’s decision finding that each of the challenged claims is unpatentable as anticipated or obvious.
The Company filed a petition for rehearing and rehearing en banc On February 5, 2020, plaintiffs Harbert Discovery Fund, LP and Harbert
Discovery Co-Investment Fund I, LP (“Plaintiffs”) filed a complaint in the United States District Court for the Southern
District of New York in connection with the Company’s 2020 annual meeting (the “Annual Meeting”). The Complaint
names the Company, Dr. Elazar Rabbani, Barry W. Weiner, Dr. Bruce A. Hanna, Dov Perlysky and Rebecca Fischer as defendants (“Defendants”).
Plaintiffs assert claims (i) against the Company and the individual defendants for alleged violations of the federal securities
laws, in connection with certain of the Company’s public statements concerning the Annual Meeting; (ii) derivatively, against
the individual defendants, for breach of fiduciary duty and anticipatory breach of contract; and (iii) derivatively, against the
individual defendants, seeking a declaratory judgment that a certain proposal up for vote at the Annual Meeting is invalid. Plaintiffs
request injunctive relief, a declaratory judgment, damages, attorneys’ fees and other unspecified relief. On February 27,
2020, the parties filed a stipulated schedule, which was entered by the Court, and which provides that Plaintiffs will file an
amended complaint by March 26, 2020, and that Defendants will respond to the amended complaint by May 1, 2020. Discovery has not
commenced. There can be no assurance that the Company will be successful in
these litigations. Even if the Company is not successful, management does not believe that there will be a significant adverse
monetary impact on the Company. The Company is party to other claims, legal actions, complaints, and contractual disputes that
arise in the ordinary course of business. The Company believes that any liability that may ultimately result from the resolution
of these matters will not, individually or in the aggregate, have a material adverse effect on its financial position or results
of operations. As described in Note 3, third-party payers, including government
programs, may decide to deny payment or recoup payments for testing that they contend was improperly billed or not medically necessary,
against their coverage determinations, or for which they believe they have otherwise overpaid (including as a result of their own
error), and we may be required to refund payments already received. During the third fiscal quarter of 2019, a significant third-party
payer informed us outside of their typical business practice that they believe it overpaid the Company during certain periods of
fiscal 2018. The Company disputes these claims, has formally sent legal appeal letters to the payer, and at the present time may
exercise its rights under the terms of the agreement with the payer and file a notice of arbitration. At this time, the Company
is unable to determine the probability of the outcome of these appeals or reasonably estimate a range of potential losses associated
with this claim. During the six month 2020 period, we recorded $0.8 million in legal and related expenses as a result of reduced
reimbursements this payer made to us.</t>
  </si>
  <si>
    <t>Accounting Policies, by Policy (Policies)</t>
  </si>
  <si>
    <t>New Accounting Pronouncements, Policy [Policy Text Block]</t>
  </si>
  <si>
    <t>Adoption of New Accounting Standards On August 1, 2019, the Company adopted a new accounting standard
issued by the Financial Accounting Standards Board (“FASB”) on accounting for leases using the modified retrospective
method. This new accounting standard requires a lessee to recognize an asset and liability for most leases on its balance sheet.
The Company elected the optional transition method that allowed for a cumulative-effect adjustment to the opening balance of retained
earnings recorded on August 1, 2019 and did not restate previously reported results in the comparative periods. The Company also
elected the package of practical expedients, which among other things, allowed it to carry forward its historical lease classification. As a result of adoption of the new standard, the Company recorded
right-of-use assets and lease liabilities of approximately $24.4 million and $25.1 million, respectively as of August 1, 2019.
The operating lease liability was determined based on the present value of the remaining minimum rental payments and the right-of-use
asset was determined based on the value of the lease liability, adjusted for deferred rent balances of approximately $0.7 million,
which were previously included in accrued expenses. There was no cumulative effect adjustment to the opening balance of accumulated
deficit. Accounting for the Company’s finance leases remains substantially unchanged. The adoption of the new standard did not
materially impact the Company’s consolidated results of operations or cash flows. The adoption of this new accounting standard
resulted in increased qualitative and quantitative disclosures regarding the amount, timing, and uncertainty of cash flows arising
from leases. The Company elected the package of three practical expedients.
As such, the Company did not reassess whether expired or existing contracts are or contain a lease and did not need to reassess
the lease classifications or reassess the initial direct costs associated with expired or existing leases. The Company did not
elect the hindsight practical expedient. Further, the land easement practical expedient was not elected as the practical expedient
is not applicable to the Company. The Company elected to take the practical expedient to not separate lease and non-lease components
of all asset classes entered into or modified after the effective date. For further details, see Note 8.</t>
  </si>
  <si>
    <t>Pronouncements Issued but Not Yet Adopted [Policy Text Block]</t>
  </si>
  <si>
    <t>Pronouncements Issued but Not Yet Adopted In June 2016, FASB issued ASU No. 2016-13 Financial Instruments
– Credit Losses (Topic 326). This standard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Adoption of this standard is required for our annual and interim periods beginning August 1, 2023, the effective date
for smaller reporting companies and must be adopted using a modified retrospective transition approach. We are currently assessing the impact of the adoption of this
standard on our results of operations, financial position and cash flows. We reviewed all other recently issued accounting pronouncements
and have concluded they are not applicable or not expected to be significant to the accounting for our operations.</t>
  </si>
  <si>
    <t>Concentration Risk, Credit Risk, Policy [Policy Text Block]</t>
  </si>
  <si>
    <t>Concentration Risk Other than the Medicare program, one provider whose programs
are included in the “Third-party payers” and “Health Maintenance Organizations” (“HMO’s”)
categories represents approximately 27% of Clinical Services net revenue for each of the three and six month periods ended January
31, 2020 and 42% of Clinical Services net revenue for each of the three and six month periods ended January 31, 2019. As of January
31, 2020, other than the Medicare program, one provider whose programs are included in either “Third-party payers”
and/or “Health Maintenance Organizations” (“HMO’s”) categories represents approximately 17% of Clinical
Services net receivables.</t>
  </si>
  <si>
    <t>Income Tax, Policy [Policy Text Block]</t>
  </si>
  <si>
    <t>Income Taxes The benefit for income taxes and the effective tax rates for
the three and six months ended January 31, 2020 and 2019 is $0. The primary difference between the Company’s effective tax
rates and the statutory rates for the three and six months ended January 31, 2020 and 2019 is due to the change in net operating
losses for which a full valuation allowance is maintained. The Company believes that the valuation allowance is necessary as it
is not more likely than not that the deferred tax assets will be realized in the foreseeable future based on positive and negative
evidence available at this time. This conclusion was reached because of uncertainties relating to future taxable income, in terms
of both its timing and its sufficiency, which would enable the Company to realize its deferred tax assets.</t>
  </si>
  <si>
    <t>Revenue Recognition (Tables)</t>
  </si>
  <si>
    <t>Schedule Of Segment Revenue And Revenue Percentage [Table Text Block]</t>
  </si>
  <si>
    <t>The following table represents clinical services net revenues and percentages by type of customer:
Three months Three months
Revenue category
Third-party payer $ 6,404 51 % $ 6,509 54 %
Medicare 3,025 24 2,338 20
Patient self-pay 1,447 12 1,797 15
HMO’s 1,637 13 1,356 11
Total $ 12,513 100 % $ 12,000 100 %
Six months ended Six months ended
Revenue category
Third-party payer $ 12,796 51 % $ 14,415 55 %
Medicare 6,178 24 5,089 19
Patient self-pay 2,966 12 3,771 14
HMO’s 3,353 13 3,022 12
Total $ 25,293 100 % $ 26,297 100 %</t>
  </si>
  <si>
    <t>Schedule of Product Revenue By Geographical [Table Text Block]</t>
  </si>
  <si>
    <t xml:space="preserve">Products revenue by geography is as follows:
Three Months Ended January 31 Six Months Ended January 31
2020 2019 2020 2019
United States $ 3,747 $ 4,106 $ 8,194 $ 7,985
Europe 2,046 2,001 3,950 4,050
Rest of the world 1,078 1,220 2,154 2,255
Products revenue $ 6,871 $ 7,327 $ 14,298 $ 14,290 </t>
  </si>
  <si>
    <t>Inventories (Tables)</t>
  </si>
  <si>
    <t>Schedule of Inventory, Current [Table Text Block]</t>
  </si>
  <si>
    <t xml:space="preserve">Inventories consist of the following:
January 31, July 31,
Raw materials $ 873 $ 876
Work in process 2,539 2,566
Finished products 4,090 4,400
$ 7,502 $ 7,842 </t>
  </si>
  <si>
    <t>Goodwill and intangible assets (Tables)</t>
  </si>
  <si>
    <t>Schedule of Indefinite-Lived Intangible Assets [Table Text Block]</t>
  </si>
  <si>
    <t xml:space="preserve">The Company’s change in the carrying amount of intangible assets, all in the Products segment is as follows:
Gross Accumulated Amortization Net
July 31, 2019 $ 27,238 $ (26,206 ) $ 1,032
Amortization expense — (291 ) (291 )
Foreign currency translation 94 (83 ) 11
January 31, 2020 $ 27,332 $ (26,580 ) $ 752 </t>
  </si>
  <si>
    <t>Schedule of Intangible Assets [Table Text Block]</t>
  </si>
  <si>
    <t xml:space="preserve">Intangible assets, all finite lived, consist of the following:
January 31, 2020 July 31, 2019
Gross Accumulated Net Gross Accumulated Net
Patents $ 11,027 $ (11,005 ) $ 22 $ 11,027 $ (10,996 ) $ 31
Customer relationships 11,840 (11,110 ) 730 11,746 (10,745 ) 1,001
Website and acquired content 1,008 (1,008 ) — 1,008 (1,008 ) —
Licensed technology and other 483 (483 ) — 483 (483 ) —
Trademarks 2,974 (2,974 ) — 2,974 (2,974 ) —
Total $ 27,332 $ (26,580 ) $ 752 $ 27,238 $ (26,206 ) $ 1,032 </t>
  </si>
  <si>
    <t>Schedule of Useful Lives For Acquisitions [Table Text Block]</t>
  </si>
  <si>
    <t xml:space="preserve">At January 31, 2020, information with respect to intangibles assets acquired is as follows:
Useful life Weighted
average
Customer relationships 8 -15 years 1 year
Other intangibles 10 years 3 years </t>
  </si>
  <si>
    <t>Loan Payable (Tables)</t>
  </si>
  <si>
    <t>Schedule of Long-term Debt Instruments [Table Text Block]</t>
  </si>
  <si>
    <t xml:space="preserve">Minimum future annual principal payments under the mortgage agreement as of January 31, 2020, are as follows:
July 31,
2020 $ 70
2021 144
2022 152
2023 160
2024 167
Thereafter 3,649
$ 4,342
Less: Current portion (140 )
Unamortized mortgage cost (64 )
$ 4,138 </t>
  </si>
  <si>
    <t>Leases (Tables)</t>
  </si>
  <si>
    <t>Components​ Of Leases​ [Table​ Text ​Block]</t>
  </si>
  <si>
    <t>Certain of the Company’s lease agreements include rental payments adjusted periodically for inflation or a market rate which are included in the lease liabilities.
Leases Balance Sheet Classification January 31, 2020
Assets
Operating Right-of-use assets $ 22,013
Finance Property, plant and equipment, net (a) 527
Total lease assets $ 22,540
Liabilities
Current:
Operating Current portion of operating lease liabilities $ 4,534
Finance Finance leases short term 225
Non-current:
Operating Operating lease liabilities, non-current 18,304
Finance Other liabilities and finance leases long term 280
Total lease liabilities $ 23,343 (a) Finance lease assets net of accumulated amortization
were approximately $0.8 million as of January 31, 2020.</t>
  </si>
  <si>
    <t>Lease, Cost [Table Text Block]</t>
  </si>
  <si>
    <t xml:space="preserve">Components of lease cost for the three and six months ended January 31, 2020 were as follows:
Lease cost Three Months Six Months
Operating lease cost $ 1,474 $ 2,948
Finance lease cost:
Amortization of leased assets 60 115
Interest on lease liabilities 22 34
Net lease cost $ 1,556 $ 3,097 </t>
  </si>
  <si>
    <t>Lease Liability Maturity [Table Text Block]</t>
  </si>
  <si>
    <t>The maturity of the Company’s lease liabilities as of January 31, 2020 is as follows:
Maturity of lease liabilities Operating leases Finance leases Total
Remainder of fiscal 2020 $ 2,952 $ 241 $ 3,193
2021 4,997 127 5,124
2022 3,786 79 3,865
2023 3,284 74 3,358
2024 3,274 — 3,274
Thereafter 9,556 — 9,556
Total lease payments 27,849 521 28,370
Less: Interest (a) (5,011 ) (16 ) (5,027 )
Present value of lease liabilities $ 22,838 $ 505 $ 23,343
(a) Primarily calculated using the Company’s incremental borrowing rate.</t>
  </si>
  <si>
    <t>Lease Term And Discount Rate [Table Text Block]</t>
  </si>
  <si>
    <t>Lease term and discount rate for the six months ended January 31, 2020 were as follows:
Lease term and discount rate
Weighted-average remaining lease
term (years):
Operating leases 6.5 years
Finance leases 2.6 years
Weighted-average discount rate:
Operating leases 4.9 %
Finance leases 3.0 %</t>
  </si>
  <si>
    <t>Accrued Liabilities (Tables)</t>
  </si>
  <si>
    <t>Schedule of Accrued Liabilities [Table Text Block]</t>
  </si>
  <si>
    <t>Accrued liabilities consist of the following:
January 31, July 31,
Payroll, benefits, and commissions $ 5,972 $ 5,123
Professional fees 817 774
Legal 1,761 164
Other 1,557 2,301
$ 10,107 $ 8,362</t>
  </si>
  <si>
    <t>Stockholders' Equity (Tables)</t>
  </si>
  <si>
    <t>Share-based Payment Arrangement, Cost by Plan [Table Text Block]</t>
  </si>
  <si>
    <t xml:space="preserve">The amounts of share-based compensation expense recognized in the periods presented are as follows:
Three months ended Six months ended
2020 2019 2020 2019
Stock options $ 301 $ 289 $ 518 $ 521
Restricted stock 1 2 3 5
$ 302 $ 291 $ 521 $ 526 </t>
  </si>
  <si>
    <t>Share-based Payment Arrangement, Expensed and Capitalized, Amount [Table Text Block]</t>
  </si>
  <si>
    <t xml:space="preserve">The following table sets forth the amount of expense related to share-based payment arrangements included in specific line items in the accompanying statements of operations:
Three months ended Six months ended
2020 2019 2020 2019
Selling, general and administrative $ 302 $ 291 $ 521 $ 526
$ 302 $ 291 $ 521 $ 526 </t>
  </si>
  <si>
    <t>Share-based Payment Arrangement, Option, Activity [Table Text Block]</t>
  </si>
  <si>
    <t xml:space="preserve">The following table summarizes stock option activity during the six month period ended January 31, 2020:
Options Weighted Weighted Aggregate
Outstanding at July 31, 2019 2,351,040 $4.53
Awarded 1,500 $3.32
Exercised — — $ —
Cancelled or expired (455,576 ) $3.58
Outstanding at end of period 1,896,964 $4.75 2.7 years $ —
Exercisable at end of period 1,486,162 $5.11 1.4 years $ — </t>
  </si>
  <si>
    <t>Schedule of Nonvested Performance-based Units Activity [Table Text Block]</t>
  </si>
  <si>
    <t xml:space="preserve">The following table summarizes PSU’s granted and outstanding as of January 31, 2020:
Grant Total Forfeitures Outstanding Fair Market Value
7/31/2018 32,000 (4,000 ) 28,000 $ 124
1/3/2019 80,500 (10,500 ) 70,000 $ 196 </t>
  </si>
  <si>
    <t>Segment reporting (Tables)</t>
  </si>
  <si>
    <t>Schedule of Segment Reporting Information, by Segment [Table Text Block]</t>
  </si>
  <si>
    <t xml:space="preserve">The following financial information represents the operating results of the reportable segments of the Company:
Three months ended January 31, 2020 Clinical Products Therapeutics Other Consolidated
Revenues $ 12,513 $ 6,871 — — $ 19,384
Operating costs and expenses:
Cost of revenues 10,243 3,332 — — 13,575
Research and development 373 503 $ 189 — 1,065
Selling, general and administrative 5,895 2,530 — $ 2,268 10,693
Legal and related expenses 38 1 — 2,021 2,060
Total operating costs and expenses 16,549 6,366 189 4,289 27,393
Operating income (loss) (4,036 ) 505 (189 ) (4,289 ) (8,009 )
Other income (expense):
Interest (10 ) 16 — 165 171
Other 16 7 — 49 72
Foreign exchange loss — 79 — — 79
Income (loss) before income taxes $ (4,030 ) $ 607 $ (189 ) $ (4,075 ) $ (7,687 )
Depreciation and amortization included above $ 392 $ 253 $ — $ 65 $ 710
Share-based compensation included in above:
Selling, general and administrative 33 22 — 247 302
Total $ 33 $ 22 $ — $ 247 $ 302
Capital expenditures $ 142 $ 18 $ — $ — $ 160
Three months ended January 31, 2019 Clinical Products Therapeutics Other Consolidated
Revenues $ 12,000 $ 7,327 — — $ 19,327
Operating costs and expenses:
Cost of revenues 11,025 3,723 — — 14,748
Research and development — 611 $ 222 — 833
Selling, general and administrative 6,200 2,981 — $ 2,316 11,497
Legal fee expense 38 1 — 1,103 1,142
Total operating costs and expenses 17,263 7,316 222 3,419 28,220
Operating income (loss) (5,263 ) 11 (222 ) (3,419 ) (8,893 )
Other income (expense):
Interest (15 ) 14 — 228 227
Other (29 ) (4 ) — 165 132
Foreign exchange loss — 126 — — 126
(Loss) income before income taxes $ (5,307 ) $ 147 $ (222 ) $ (3,026 ) $ (8,408 )
Depreciation and amortization included above $ 374 $ 343 $ — $ 51 $ 768
Share-based compensation included in above:
Selling, general and administrative 40 26 — 225 291
Total $ 40 $ 26 $ — $ 225 $ 291
Capital expenditures $ 409 $ 26 $ — $ 6,147 $ 6,582
Six months ended January 31, 2020 Clinical Products Therapeutics Other Consolidated
Revenues $ 25,293 $ 14,298 — — $ 39,591
Operating costs and expenses:
Cost of revenues 21,218 6,878 — — 28,096
Research and development 723 1,019 $ 377 — 2,119
Selling, general and administrative 12,110 5,287 — $ 4,435 21,832
Legal and related expenses 88 1 — 3,667 3,756
Total operating costs and expenses 34,139 13,185 377 8,102 55,803
Operating income (loss) (8,846 ) 1,113 (377 ) (8,102 ) (16,212 )
Other income (expense):
Interest (22 ) 34 — 396 408
Other 19 (5 ) — 185 199
Foreign exchange loss — 270 — — 270
Income (loss) before income taxes $ (8,849 ) $ 1,412 $ (377 ) $ (7,521 ) $ (15,335 )
Depreciation and amortization included above $ 801 $ 503 $ — $ 130 $ 1,434
Share-based compensation included in above:
Selling, general and administrative 67 44 — 410 521
Total $ 67 $ 44 $ — $ 410 $ 521
Capital expenditures $ 289 $ 145 $ — $ — $ 434
Six months ended January 31, 2019 Clinical Products Therapeutics Other Consolidated
Revenues $ 26,297 $ 14,290 — — $ 40,587
Operating costs and expenses:
Cost of revenues 21,993 6,994 — — 28,987
Research and development — 1,118 $ 443 — 1,561
Selling, general and administrative 12,260 5,905 — $ 4,302 22,467
Legal fee expense 74 8 — 2,361 2,443
Total operating costs and expenses 34,327 14,025 443 6,663 55,458
Operating income (loss) (8,030 ) 265 (443 ) (6,663 ) (14,871 )
Other income (expense):
Interest (33 ) 30 — 504 501
Other 11 — — 168 179
Foreign exchange loss (gain) — (198 ) — — (198 )
(Loss) income before income taxes $ (8,052 ) $ 97 $ (443 ) $ (5,991 ) $ (14,389 )
Depreciation and amortization included above $ 777 $ 685 $ — $ 72 $ 1,534
Share-based compensation included in above:
Selling, general and administrative 78 50 — 398 526
Total $ 78 $ 50 $ — $ 398 $ 526
Capital expenditures $ 763 $ 78 $ — $ 6,147 $ 6,988 </t>
  </si>
  <si>
    <t>Basis of Presentation (Details) - USD ($)</t>
  </si>
  <si>
    <t>Aug. 01, 2019</t>
  </si>
  <si>
    <t>Basis of Presentation (Details) [Line Items]</t>
  </si>
  <si>
    <t>Operating Lease, Right-of-Use Asset</t>
  </si>
  <si>
    <t>Operating Lease, Liability</t>
  </si>
  <si>
    <t>Deferred Rent Credit, Current</t>
  </si>
  <si>
    <t>Cumulative Effect on Retained Earnings, before Tax</t>
  </si>
  <si>
    <t>Income Tax Expense (Benefit)</t>
  </si>
  <si>
    <t>Clinical Services [Member] | Revenue Benchmark [Member]</t>
  </si>
  <si>
    <t>Concentration Risk, Percentage</t>
  </si>
  <si>
    <t>64.00%</t>
  </si>
  <si>
    <t>65.00%</t>
  </si>
  <si>
    <t>Clinical Services [Member] | Revenue Benchmark [Member] | Third Party Payer And Health Maintenance Organizations [Member]</t>
  </si>
  <si>
    <t>27.00%</t>
  </si>
  <si>
    <t>42.00%</t>
  </si>
  <si>
    <t>Clinical Services [Member] | Accounts Receivable [Member] | Third Party Payer And Health Maintenance Organizations [Member]</t>
  </si>
  <si>
    <t>17.00%</t>
  </si>
  <si>
    <t>Net income (loss) per share (Details) - shares</t>
  </si>
  <si>
    <t>Unvested Restricted Stock [Member] | In the Money Stock Options [Member]</t>
  </si>
  <si>
    <t>Net income (loss) per share (Details) [Line Items]</t>
  </si>
  <si>
    <t>Antidilutive Securities Excluded from Computation of Earnings Per Share, Amount</t>
  </si>
  <si>
    <t>Outstanding Options [Member] | Out of the Money Stock Options [Member]</t>
  </si>
  <si>
    <t>Revenue Recognition (Details)</t>
  </si>
  <si>
    <t>Third Party Payer And Health Maintenance Organizations [Member] | Minimum [Member]</t>
  </si>
  <si>
    <t>Revenue Recognition (Details) [Line Items]</t>
  </si>
  <si>
    <t>Billing Information Filing Deadline Period</t>
  </si>
  <si>
    <t>60 days</t>
  </si>
  <si>
    <t>Third Party Payer And Health Maintenance Organizations [Member] | Maximum [Member]</t>
  </si>
  <si>
    <t>90 days</t>
  </si>
  <si>
    <t>Government Payer Medicare [Member]</t>
  </si>
  <si>
    <t>Patient self-pay [Member]</t>
  </si>
  <si>
    <t>Billing Period</t>
  </si>
  <si>
    <t>210 days</t>
  </si>
  <si>
    <t>Receivable Collection Period</t>
  </si>
  <si>
    <t>180 days</t>
  </si>
  <si>
    <t>Product Revenue [Member]</t>
  </si>
  <si>
    <t>Claim Period For Return Of Goods</t>
  </si>
  <si>
    <t>30 days</t>
  </si>
  <si>
    <t>Product Revenue [Member] | Minimum [Member]</t>
  </si>
  <si>
    <t>Product Revenue [Member] | Maximum [Member]</t>
  </si>
  <si>
    <t>Revenue Recognition (Details) - Schedule of net revenues and percentages by type of customer - Clinical Services [Member] - USD ($) $ in Thousands</t>
  </si>
  <si>
    <t>Revenue Recognition (Details) - Schedule of net revenues and percentages by type of customer [Line Items]</t>
  </si>
  <si>
    <t>Revenue Services Net</t>
  </si>
  <si>
    <t>Revenue Services Net Percentage</t>
  </si>
  <si>
    <t>100.00%</t>
  </si>
  <si>
    <t>Third-Party Payer [Member]</t>
  </si>
  <si>
    <t>51.00%</t>
  </si>
  <si>
    <t>54.00%</t>
  </si>
  <si>
    <t>55.00%</t>
  </si>
  <si>
    <t>Medicare [Member]</t>
  </si>
  <si>
    <t>24.00%</t>
  </si>
  <si>
    <t>20.00%</t>
  </si>
  <si>
    <t>19.00%</t>
  </si>
  <si>
    <t>12.00%</t>
  </si>
  <si>
    <t>15.00%</t>
  </si>
  <si>
    <t>14.00%</t>
  </si>
  <si>
    <t>HMO’s [Member]</t>
  </si>
  <si>
    <t>13.00%</t>
  </si>
  <si>
    <t>11.00%</t>
  </si>
  <si>
    <t>Revenue Recognition (Details) - Schedule of product revenue by geography - Product Revenue [Member] - USD ($) $ in Thousands</t>
  </si>
  <si>
    <t>Revenue Recognition (Details) - Schedule of product revenue by geography [Line Items]</t>
  </si>
  <si>
    <t>Products revenue</t>
  </si>
  <si>
    <t>UNITED STATES</t>
  </si>
  <si>
    <t>Europe [Member]</t>
  </si>
  <si>
    <t>Rest of world [Member]</t>
  </si>
  <si>
    <t>Supplemental disclosure for statement of cash flows (Details) - USD ($) $ in Thousands</t>
  </si>
  <si>
    <t>Interest Paid</t>
  </si>
  <si>
    <t>Reductions in Measurement Right of Use Assets and Liabilities</t>
  </si>
  <si>
    <t>Inventories (Details) - Schedule of inventory, current - USD ($) $ in Thousands</t>
  </si>
  <si>
    <t>Schedule of inventory, current [Abstract]</t>
  </si>
  <si>
    <t>Raw materials</t>
  </si>
  <si>
    <t>Work in process</t>
  </si>
  <si>
    <t>Finished products</t>
  </si>
  <si>
    <t>Goodwill and intangible assets (Details) - USD ($) $ in Thousands</t>
  </si>
  <si>
    <t>Goodwill and intangible assets (Details) [Line Items]</t>
  </si>
  <si>
    <t>Intangible Assets, Amortization Period [Member]</t>
  </si>
  <si>
    <t>Finite-Lived Intangible Asset, Useful Life</t>
  </si>
  <si>
    <t>1 year</t>
  </si>
  <si>
    <t>Clinical Services [Member]</t>
  </si>
  <si>
    <t>Goodwill and intangible assets (Details) - Schedule of indefinite-lived intangible assets - Products [Member] $ in Thousands</t>
  </si>
  <si>
    <t>Jan. 31, 2020USD ($)</t>
  </si>
  <si>
    <t>Indefinite-lived Intangible Assets [Line Items]</t>
  </si>
  <si>
    <t>Gross, Beginning Balance</t>
  </si>
  <si>
    <t>Accumulated Amortization, Beginning Balance</t>
  </si>
  <si>
    <t>Net, Beginning Balance</t>
  </si>
  <si>
    <t>Amortization expense, Accumulated Amortization</t>
  </si>
  <si>
    <t>Amortization expense, Net</t>
  </si>
  <si>
    <t>Foreign currency translation, Gross</t>
  </si>
  <si>
    <t>Foreign currency translation, Accumulated Amortization</t>
  </si>
  <si>
    <t>Foreign currency translation, Net</t>
  </si>
  <si>
    <t>Gross, Ending Balance</t>
  </si>
  <si>
    <t>Accumulated Amortization, Ending Balance</t>
  </si>
  <si>
    <t>Net, Ending Balance</t>
  </si>
  <si>
    <t>Goodwill and intangible assets (Details) - Schedule of intangible assets - USD ($) $ in Thousands</t>
  </si>
  <si>
    <t>Goodwill and intangible assets (Details) - Schedule of intangible assets [Line Items]</t>
  </si>
  <si>
    <t>Finite-lived intangible assets, Gross</t>
  </si>
  <si>
    <t>Finite-lived intangible assets, Accumulated Amortization</t>
  </si>
  <si>
    <t>Finite-lived intangible assets, Net</t>
  </si>
  <si>
    <t>Patents [Member]</t>
  </si>
  <si>
    <t>Customer Relationships [Member]</t>
  </si>
  <si>
    <t>Website And Acquired Content [Member]</t>
  </si>
  <si>
    <t>Licensed Technology And Other [Member]</t>
  </si>
  <si>
    <t>Trademarks [Member]</t>
  </si>
  <si>
    <t>Goodwill and intangible assets (Details) - Schedule of useful lives for acquisitions</t>
  </si>
  <si>
    <t>Goodwill and intangible assets (Details) - Schedule of useful lives for acquisitions [Line Items]</t>
  </si>
  <si>
    <t>Weighted average remaining useful life</t>
  </si>
  <si>
    <t>Other Intangible Assets [Member]</t>
  </si>
  <si>
    <t>Useful life assigned</t>
  </si>
  <si>
    <t>10 years</t>
  </si>
  <si>
    <t>3 years</t>
  </si>
  <si>
    <t>Minimum [Member] | Customer Relationships [Member]</t>
  </si>
  <si>
    <t>8 years</t>
  </si>
  <si>
    <t>Maximum [Member] | Customer Relationships [Member]</t>
  </si>
  <si>
    <t>15 years</t>
  </si>
  <si>
    <t>Loan Payable (Details) - Mortgage Agreement [Member] - USD ($) $ in Thousands</t>
  </si>
  <si>
    <t>1 Months Ended</t>
  </si>
  <si>
    <t>Nov. 27, 2018</t>
  </si>
  <si>
    <t>Loan Payable (Details) [Line Items]</t>
  </si>
  <si>
    <t>Debt Instrument, Face Amount</t>
  </si>
  <si>
    <t>Debt Instrument Maturity Period</t>
  </si>
  <si>
    <t>Debt Instrument, Interest Rate, Stated Percentage</t>
  </si>
  <si>
    <t>5.09%</t>
  </si>
  <si>
    <t>Debt Instrument, Periodic Payment</t>
  </si>
  <si>
    <t>Amortization of Debt Issuance Costs</t>
  </si>
  <si>
    <t>Unamortized Debt Issuance Expense</t>
  </si>
  <si>
    <t>Operating Leases, Future Minimum Payments Due</t>
  </si>
  <si>
    <t>Cash Collateral for Borrowed Securities</t>
  </si>
  <si>
    <t>Loan Payable (Details) - Schedule of future annual principal payments - Citibank, N.A. [Member] - Mortgage Agreement [Member] $ in Thousands</t>
  </si>
  <si>
    <t>Debt Instrument [Line Items]</t>
  </si>
  <si>
    <t>2021</t>
  </si>
  <si>
    <t>2022</t>
  </si>
  <si>
    <t>2023</t>
  </si>
  <si>
    <t>2024</t>
  </si>
  <si>
    <t>Thereafter</t>
  </si>
  <si>
    <t>Less: Current portion</t>
  </si>
  <si>
    <t>Unamortized mortgage cost</t>
  </si>
  <si>
    <t>Leases (Details) $ in Millions</t>
  </si>
  <si>
    <t>Leases (Details) [Line Items]</t>
  </si>
  <si>
    <t>Lease Option Maximum Extension Period</t>
  </si>
  <si>
    <t>5 years</t>
  </si>
  <si>
    <t>Finance Lease Right of Use Asset Accumulated Amortization (in Dollars)</t>
  </si>
  <si>
    <t>Minimum [Member]</t>
  </si>
  <si>
    <t>Lease Term Of Contract</t>
  </si>
  <si>
    <t>Maximum [Member]</t>
  </si>
  <si>
    <t>9 years</t>
  </si>
  <si>
    <t>Leases (Details) - Schedule lease agreements include rental payments adjusted periodically for inflation or a market rate - USD ($) $ in Thousands</t>
  </si>
  <si>
    <t>Schedule lease agreements include rental payments adjusted periodically for inflation or a market rate [Abstract]</t>
  </si>
  <si>
    <t>Operating, Right-of-use assets</t>
  </si>
  <si>
    <t>Finance, Property, plant and equipment, net</t>
  </si>
  <si>
    <t>[1]</t>
  </si>
  <si>
    <t>Total lease assets</t>
  </si>
  <si>
    <t>Operating, Current portion of operating lease liabilities</t>
  </si>
  <si>
    <t>Finance, Finance leases short term</t>
  </si>
  <si>
    <t>Operating, Operating lease liabilities, non-current</t>
  </si>
  <si>
    <t>Finance, Other liabilities and finance leases long term</t>
  </si>
  <si>
    <t>Total lease liabilities</t>
  </si>
  <si>
    <t>Finance lease assets net of accumulated amortization were approximately $0.8 million as of January 31, 2020.</t>
  </si>
  <si>
    <t>Leases (Details) - Schedule of components of net lease cost - USD ($) $ in Thousands</t>
  </si>
  <si>
    <t>Schedule of components of net lease cost [Abstract]</t>
  </si>
  <si>
    <t>Operating lease cost</t>
  </si>
  <si>
    <t>Finance lease cost:</t>
  </si>
  <si>
    <t>Amortization of leased assets</t>
  </si>
  <si>
    <t>Interest on lease liabilities</t>
  </si>
  <si>
    <t>Net lease cost</t>
  </si>
  <si>
    <t>Leases (Details) - Schedule of maturity of lease liabilities - USD ($) $ in Thousands</t>
  </si>
  <si>
    <t>Schedule of maturity of lease liabilities [Abstract]</t>
  </si>
  <si>
    <t>Remainder of fiscal 2020, Operating leases</t>
  </si>
  <si>
    <t>Remainder of fiscal 2020, Finance leases</t>
  </si>
  <si>
    <t>Remainder of fiscal 2020, Total</t>
  </si>
  <si>
    <t>2021, Operating leases</t>
  </si>
  <si>
    <t>2021, Finance leases</t>
  </si>
  <si>
    <t>2021, Total</t>
  </si>
  <si>
    <t>2022, Operating leases</t>
  </si>
  <si>
    <t>2022, Finance leases</t>
  </si>
  <si>
    <t>2022, Total</t>
  </si>
  <si>
    <t>2023, Operating leases</t>
  </si>
  <si>
    <t>2023, Finance leases</t>
  </si>
  <si>
    <t>2023, Total</t>
  </si>
  <si>
    <t>2024, Operating leases</t>
  </si>
  <si>
    <t>2024, Total</t>
  </si>
  <si>
    <t>Thereafter, Operating leases</t>
  </si>
  <si>
    <t>Thereafter, Total</t>
  </si>
  <si>
    <t>Total lease payments, Operating leases</t>
  </si>
  <si>
    <t>Total lease payments, Finance leases</t>
  </si>
  <si>
    <t>Total lease payments, Total</t>
  </si>
  <si>
    <t>Less: Interest, Operating leases</t>
  </si>
  <si>
    <t>Less: Interest, Finance leases</t>
  </si>
  <si>
    <t>Less: Interest, Total</t>
  </si>
  <si>
    <t>Present value of lease liabilities, Operating leases</t>
  </si>
  <si>
    <t>Present value of lease liabilities, Finance leases</t>
  </si>
  <si>
    <t>Present value of lease liabilities, Total</t>
  </si>
  <si>
    <t>Primarily calculated using the Company's incremental borrowing rate.</t>
  </si>
  <si>
    <t>Leases (Details) - Schedule of lease term and discount rate</t>
  </si>
  <si>
    <t>Weighted-average remaining lease term (years):</t>
  </si>
  <si>
    <t>Weighted-average remaining lease term:Operating leases</t>
  </si>
  <si>
    <t>6 years 6 months</t>
  </si>
  <si>
    <t>Weighted-average remaining lease term:Finance leases</t>
  </si>
  <si>
    <t>2 years 219 days</t>
  </si>
  <si>
    <t>Weighted-average discount rate:</t>
  </si>
  <si>
    <t>Weighted-average discount rate:Operating leases</t>
  </si>
  <si>
    <t>4.90%</t>
  </si>
  <si>
    <t>Weighted-average discount rate:Finance leases</t>
  </si>
  <si>
    <t>3.00%</t>
  </si>
  <si>
    <t>Accrued Liabilities (Details) - Schedule of Accrued liabilities - USD ($) $ in Thousands</t>
  </si>
  <si>
    <t>Schedule of Accrued liabilities [Abstract]</t>
  </si>
  <si>
    <t>Payroll, benefits, and commissions</t>
  </si>
  <si>
    <t>Professional fees</t>
  </si>
  <si>
    <t>Legal</t>
  </si>
  <si>
    <t>Stockholders' Equity (Details) - USD ($)</t>
  </si>
  <si>
    <t>Jan. 03, 2019</t>
  </si>
  <si>
    <t>Jan. 05, 2018</t>
  </si>
  <si>
    <t>Jul. 31, 2018</t>
  </si>
  <si>
    <t>Dec. 31, 2014</t>
  </si>
  <si>
    <t>Jan. 14, 2011</t>
  </si>
  <si>
    <t>Stockholders' Equity (Details) [Line Items]</t>
  </si>
  <si>
    <t>Common Stock, Par or Stated Value Per Share (in Dollars per share)</t>
  </si>
  <si>
    <t>Percentage of Commission Payable on Equity Offering</t>
  </si>
  <si>
    <t>Maximum Offering Price Under Sales Agreement</t>
  </si>
  <si>
    <t>Excess Tax Benefit from Share-based Compensation, Financing Activities</t>
  </si>
  <si>
    <t>Share-based Payment Arrangement, Nonvested Award, Option, Cost Not yet Recognized, Amount</t>
  </si>
  <si>
    <t>Share-based Payment Arrangement, Nonvested Award, Cost Not yet Recognized, Period for Recognition</t>
  </si>
  <si>
    <t>10 months</t>
  </si>
  <si>
    <t>Performance Shares [Member]</t>
  </si>
  <si>
    <t>Share-based Compensation Arrangement by Share-based Payment Award, Award Vesting Period</t>
  </si>
  <si>
    <t>Restricted Stock [Member]</t>
  </si>
  <si>
    <t>Share-based Compensation Arrangement by Share-based Payment Award, Equity Instruments Other than Options, Nonvested, Number (in Shares)</t>
  </si>
  <si>
    <t>Share-based Compensation Arrangement by Share-based Payment Award, Equity Instruments Other than Options, Nonvested, Weighted Average Grant Date Fair Value (in Dollars per share)</t>
  </si>
  <si>
    <t>Share-based Payment Arrangement, Nonvested Award, Excluding Option, Cost Not yet Recognized, Amount</t>
  </si>
  <si>
    <t>Share Based Compensation Arrangement By Share Based Payment Award Equity Instruments Other Than Options Nonvested Outstanding Weighted Average Remaining Contractual Terms</t>
  </si>
  <si>
    <t>Share-based Compensation Arrangement by Share-based Payment Award, Equity Instruments Other than Options, Grants in Period (in Shares)</t>
  </si>
  <si>
    <t>Share-based Compensation Arrangement by Share-based Payment Award, Equity Instruments Other than Options, Vested in Period (in Shares)</t>
  </si>
  <si>
    <t>Share-based Compensation Arrangement by Share-based Payment Award, Options, Vested in Period, Fair Value</t>
  </si>
  <si>
    <t>2011 Plan [Member]</t>
  </si>
  <si>
    <t>Share-based Compensation Arrangement by Share-based Payment Award, Number of Shares Authorized (in Shares)</t>
  </si>
  <si>
    <t>Share-based Compensation Arrangement by Share-based Payment Award, Number of Additional Shares Authorized (in Shares)</t>
  </si>
  <si>
    <t>Share-based Compensation Arrangement by Share-based Payment Award, Number of Shares Available for Grant (in Shares)</t>
  </si>
  <si>
    <t>Authorized Common Stock That May Be Issued And Sold Under Sales Agreement</t>
  </si>
  <si>
    <t>Securities That May Be Sold Under The Agreement</t>
  </si>
  <si>
    <t>Executive Officer [Member] | Performance Shares [Member]</t>
  </si>
  <si>
    <t>Share-based Compensation Arrangement by Share-based Payment Award, Equity Instruments Other than Options, Forfeited in Period (in Shares)</t>
  </si>
  <si>
    <t>Stockholders' Equity (Details) - Schedule of share-based compensation expense - USD ($) $ in Thousands</t>
  </si>
  <si>
    <t>Stockholders' Equity (Details) - Schedule of share-based compensation expense [Line Items]</t>
  </si>
  <si>
    <t>Share-based compensation expense</t>
  </si>
  <si>
    <t>Options [Member]</t>
  </si>
  <si>
    <t>Restricted Stocks [Member]</t>
  </si>
  <si>
    <t>Stockholders' Equity (Details) - Schedule of share-based compensation expense by line item - USD ($) $ in Thousands</t>
  </si>
  <si>
    <t>Share-based Payment Arrangement, Expensed and Capitalized, Amount [Line Items]</t>
  </si>
  <si>
    <t>Share-based Payment Arrangement</t>
  </si>
  <si>
    <t>Selling, General and Administrative Expenses [Member]</t>
  </si>
  <si>
    <t>Stockholders' Equity (Details) - Schedule of stock option plans</t>
  </si>
  <si>
    <t>Jan. 31, 2020$ / sharesshares</t>
  </si>
  <si>
    <t>Schedule of stock option plans [Abstract]</t>
  </si>
  <si>
    <t>Outstanding, Options at July 31, 2019 | shares</t>
  </si>
  <si>
    <t>Outstanding, Weighted Avarage Exercise Price at July 31, 2019 | $ / shares</t>
  </si>
  <si>
    <t>Awarded, Options | shares</t>
  </si>
  <si>
    <t>Awarded, Weighted Avarage Exercise Price | $ / shares</t>
  </si>
  <si>
    <t>Cancelled or expired, Options | shares</t>
  </si>
  <si>
    <t>Cancelled or expired, Weighted Avarage Exercise Price | $ / shares</t>
  </si>
  <si>
    <t>Outstanding, Options at end of period | shares</t>
  </si>
  <si>
    <t>Outstanding, Weighted Avarage Exercise Price at end of period | $ / shares</t>
  </si>
  <si>
    <t>Outstanding, Weighted Average Remaining Contractual Term</t>
  </si>
  <si>
    <t>2 years 255 days</t>
  </si>
  <si>
    <t>Exercisable, Options at end of period | shares</t>
  </si>
  <si>
    <t>Exercisable, Weighted Avarage Exercise Price at end of period | $ / shares</t>
  </si>
  <si>
    <t>Exercisable, Weighted Average Remaining Contractual Term</t>
  </si>
  <si>
    <t>1 year 146 days</t>
  </si>
  <si>
    <t>Stockholders' Equity (Details) - Shedule of performance stock units activity - Executive Officer [Member] - Performance Shares [Member] - USD ($) $ in Thousands</t>
  </si>
  <si>
    <t>Stockholders' Equity (Details) - Shedule of performance stock units activity [Line Items]</t>
  </si>
  <si>
    <t>Total Grant</t>
  </si>
  <si>
    <t>Forfeitures</t>
  </si>
  <si>
    <t>Outstanding</t>
  </si>
  <si>
    <t>Fair Market Value At Grant Date (in Dollars)</t>
  </si>
  <si>
    <t>Segment reporting (Details)</t>
  </si>
  <si>
    <t>Number of Reportable Segments</t>
  </si>
  <si>
    <t>Segment reporting (Details) - Schedule of segment reporting information, by segment - USD ($) $ in Thousands</t>
  </si>
  <si>
    <t>Segment Reporting Information [Line Items]</t>
  </si>
  <si>
    <t>Legal and related expenses</t>
  </si>
  <si>
    <t>Operating income (loss)</t>
  </si>
  <si>
    <t>Interest</t>
  </si>
  <si>
    <t>Income (loss) before income taxes</t>
  </si>
  <si>
    <t>Depreciation and amortization included above</t>
  </si>
  <si>
    <t>Clinical Services [Member] | Selling, General and Administrative Expenses [Member]</t>
  </si>
  <si>
    <t>Share-based compensation</t>
  </si>
  <si>
    <t>Clinical Services [Member] | Total [Member]</t>
  </si>
  <si>
    <t>Products [Member]</t>
  </si>
  <si>
    <t>Foreign exchange (Gain)loss</t>
  </si>
  <si>
    <t>Products [Member] | Selling, General and Administrative Expenses [Member]</t>
  </si>
  <si>
    <t>Products [Member] | Total [Member]</t>
  </si>
  <si>
    <t>Consolidated [Member]</t>
  </si>
  <si>
    <t>Consolidated [Member] | Selling, General and Administrative Expenses [Member]</t>
  </si>
  <si>
    <t>Consolidated [Member] | Total [Member]</t>
  </si>
  <si>
    <t>Therapeutics [Member]</t>
  </si>
  <si>
    <t>Other Segments [Member]</t>
  </si>
  <si>
    <t>Other Segments [Member] | Selling, General and Administrative Expenses [Member]</t>
  </si>
  <si>
    <t>Other Segments [Member] | Total [Member]</t>
  </si>
  <si>
    <t>Contingencies (Details) $ in Millions</t>
  </si>
  <si>
    <t>Number Of Pending Cases</t>
  </si>
  <si>
    <t>Litigation Reimbursem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4755761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5</v>
      </c>
    </row>
    <row r="18" spans="1:3">
      <c r="A18" s="4" t="s">
        <v>31</v>
      </c>
      <c r="B18" s="4" t="s">
        <v>15</v>
      </c>
    </row>
    <row r="19" spans="1:3">
      <c r="A19" s="4" t="s">
        <v>32</v>
      </c>
      <c r="B19" s="4" t="s">
        <v>29</v>
      </c>
    </row>
    <row r="20" spans="1:3">
      <c r="A20" s="4" t="s">
        <v>33</v>
      </c>
      <c r="B20" s="4" t="s">
        <v>15</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37</v>
      </c>
    </row>
    <row r="27" spans="1:3">
      <c r="A27" s="4" t="s">
        <v>45</v>
      </c>
      <c r="B27" s="4" t="s">
        <v>46</v>
      </c>
    </row>
    <row r="28" spans="1:3">
      <c r="A28" s="4" t="s">
        <v>47</v>
      </c>
      <c r="B28" s="4" t="s">
        <v>48</v>
      </c>
    </row>
    <row r="29" spans="1:3">
      <c r="A29" s="4" t="s">
        <v>49</v>
      </c>
      <c r="B29" s="4" t="s">
        <v>50</v>
      </c>
    </row>
    <row r="30" spans="1:3">
      <c r="A30" s="4" t="s">
        <v>51</v>
      </c>
      <c r="B30" s="4" t="s">
        <v>19</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1</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51502</v>
      </c>
      <c r="C3" s="6" t="n">
        <v>60146</v>
      </c>
    </row>
    <row r="4" spans="1:3">
      <c r="A4" s="4" t="s">
        <v>60</v>
      </c>
      <c r="B4" s="5" t="n">
        <v>8912</v>
      </c>
      <c r="C4" s="5" t="n">
        <v>10738</v>
      </c>
    </row>
    <row r="5" spans="1:3">
      <c r="A5" s="4" t="s">
        <v>61</v>
      </c>
      <c r="B5" s="5" t="n">
        <v>7502</v>
      </c>
      <c r="C5" s="5" t="n">
        <v>7842</v>
      </c>
    </row>
    <row r="6" spans="1:3">
      <c r="A6" s="4" t="s">
        <v>62</v>
      </c>
      <c r="B6" s="5" t="n">
        <v>3184</v>
      </c>
      <c r="C6" s="5" t="n">
        <v>2727</v>
      </c>
    </row>
    <row r="7" spans="1:3">
      <c r="A7" s="4" t="s">
        <v>63</v>
      </c>
      <c r="B7" s="5" t="n">
        <v>71100</v>
      </c>
      <c r="C7" s="5" t="n">
        <v>81453</v>
      </c>
    </row>
    <row r="8" spans="1:3">
      <c r="A8" s="4" t="s">
        <v>64</v>
      </c>
      <c r="B8" s="5" t="n">
        <v>13568</v>
      </c>
      <c r="C8" s="5" t="n">
        <v>14254</v>
      </c>
    </row>
    <row r="9" spans="1:3">
      <c r="A9" s="4" t="s">
        <v>65</v>
      </c>
      <c r="B9" s="5" t="n">
        <v>22013</v>
      </c>
      <c r="C9" s="4" t="s">
        <v>66</v>
      </c>
    </row>
    <row r="10" spans="1:3">
      <c r="A10" s="4" t="s">
        <v>67</v>
      </c>
      <c r="B10" s="5" t="n">
        <v>7452</v>
      </c>
      <c r="C10" s="5" t="n">
        <v>7452</v>
      </c>
    </row>
    <row r="11" spans="1:3">
      <c r="A11" s="4" t="s">
        <v>68</v>
      </c>
      <c r="B11" s="5" t="n">
        <v>752</v>
      </c>
      <c r="C11" s="5" t="n">
        <v>1032</v>
      </c>
    </row>
    <row r="12" spans="1:3">
      <c r="A12" s="4" t="s">
        <v>69</v>
      </c>
      <c r="B12" s="5" t="n">
        <v>1897</v>
      </c>
      <c r="C12" s="5" t="n">
        <v>2449</v>
      </c>
    </row>
    <row r="13" spans="1:3">
      <c r="A13" s="4" t="s">
        <v>70</v>
      </c>
      <c r="B13" s="5" t="n">
        <v>116782</v>
      </c>
      <c r="C13" s="5" t="n">
        <v>106640</v>
      </c>
    </row>
    <row r="14" spans="1:3">
      <c r="A14" s="3" t="s">
        <v>71</v>
      </c>
    </row>
    <row r="15" spans="1:3">
      <c r="A15" s="4" t="s">
        <v>72</v>
      </c>
      <c r="B15" s="5" t="n">
        <v>8185</v>
      </c>
      <c r="C15" s="5" t="n">
        <v>7256</v>
      </c>
    </row>
    <row r="16" spans="1:3">
      <c r="A16" s="4" t="s">
        <v>73</v>
      </c>
      <c r="B16" s="5" t="n">
        <v>10107</v>
      </c>
      <c r="C16" s="5" t="n">
        <v>8362</v>
      </c>
    </row>
    <row r="17" spans="1:3">
      <c r="A17" s="4" t="s">
        <v>74</v>
      </c>
      <c r="B17" s="5" t="n">
        <v>149</v>
      </c>
      <c r="C17" s="5" t="n">
        <v>391</v>
      </c>
    </row>
    <row r="18" spans="1:3">
      <c r="A18" s="4" t="s">
        <v>75</v>
      </c>
      <c r="B18" s="5" t="n">
        <v>225</v>
      </c>
      <c r="C18" s="4" t="s">
        <v>66</v>
      </c>
    </row>
    <row r="19" spans="1:3">
      <c r="A19" s="4" t="s">
        <v>76</v>
      </c>
      <c r="B19" s="5" t="n">
        <v>4534</v>
      </c>
      <c r="C19" s="4" t="s">
        <v>66</v>
      </c>
    </row>
    <row r="20" spans="1:3">
      <c r="A20" s="4" t="s">
        <v>77</v>
      </c>
      <c r="B20" s="5" t="n">
        <v>23200</v>
      </c>
      <c r="C20" s="5" t="n">
        <v>16009</v>
      </c>
    </row>
    <row r="21" spans="1:3">
      <c r="A21" s="4" t="s">
        <v>78</v>
      </c>
      <c r="B21" s="5" t="n">
        <v>4138</v>
      </c>
      <c r="C21" s="5" t="n">
        <v>4179</v>
      </c>
    </row>
    <row r="22" spans="1:3">
      <c r="A22" s="4" t="s">
        <v>79</v>
      </c>
      <c r="B22" s="5" t="n">
        <v>18304</v>
      </c>
      <c r="C22" s="4" t="s">
        <v>66</v>
      </c>
    </row>
    <row r="23" spans="1:3">
      <c r="A23" s="4" t="s">
        <v>80</v>
      </c>
      <c r="B23" s="5" t="n">
        <v>280</v>
      </c>
      <c r="C23" s="5" t="n">
        <v>424</v>
      </c>
    </row>
    <row r="24" spans="1:3">
      <c r="A24" s="4" t="s">
        <v>81</v>
      </c>
      <c r="B24" s="5" t="n">
        <v>45922</v>
      </c>
      <c r="C24" s="5" t="n">
        <v>20612</v>
      </c>
    </row>
    <row r="25" spans="1:3">
      <c r="A25" s="4" t="s">
        <v>82</v>
      </c>
      <c r="B25" s="4" t="s">
        <v>66</v>
      </c>
      <c r="C25" s="4" t="s">
        <v>66</v>
      </c>
    </row>
    <row r="26" spans="1:3">
      <c r="A26" s="3" t="s">
        <v>83</v>
      </c>
    </row>
    <row r="27" spans="1:3">
      <c r="A27" s="4" t="s">
        <v>84</v>
      </c>
      <c r="B27" s="4" t="s">
        <v>66</v>
      </c>
      <c r="C27" s="4" t="s">
        <v>66</v>
      </c>
    </row>
    <row r="28" spans="1:3">
      <c r="A28" s="4" t="s">
        <v>85</v>
      </c>
      <c r="B28" s="5" t="n">
        <v>476</v>
      </c>
      <c r="C28" s="5" t="n">
        <v>476</v>
      </c>
    </row>
    <row r="29" spans="1:3">
      <c r="A29" s="4" t="s">
        <v>86</v>
      </c>
      <c r="B29" s="5" t="n">
        <v>333225</v>
      </c>
      <c r="C29" s="5" t="n">
        <v>332704</v>
      </c>
    </row>
    <row r="30" spans="1:3">
      <c r="A30" s="4" t="s">
        <v>87</v>
      </c>
      <c r="B30" s="5" t="n">
        <v>-265067</v>
      </c>
      <c r="C30" s="5" t="n">
        <v>-249732</v>
      </c>
    </row>
    <row r="31" spans="1:3">
      <c r="A31" s="4" t="s">
        <v>88</v>
      </c>
      <c r="B31" s="5" t="n">
        <v>2226</v>
      </c>
      <c r="C31" s="5" t="n">
        <v>2580</v>
      </c>
    </row>
    <row r="32" spans="1:3">
      <c r="A32" s="4" t="s">
        <v>89</v>
      </c>
      <c r="B32" s="5" t="n">
        <v>70860</v>
      </c>
      <c r="C32" s="5" t="n">
        <v>86028</v>
      </c>
    </row>
    <row r="33" spans="1:3">
      <c r="A33" s="4" t="s">
        <v>90</v>
      </c>
      <c r="B33" s="6" t="n">
        <v>116782</v>
      </c>
      <c r="C33" s="6" t="n">
        <v>106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27</v>
      </c>
      <c r="B1" s="2" t="s">
        <v>1</v>
      </c>
    </row>
    <row r="2" spans="1:2">
      <c r="B2" s="2" t="s">
        <v>2</v>
      </c>
    </row>
    <row r="3" spans="1:2">
      <c r="A3" s="3" t="s">
        <v>181</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6</v>
      </c>
      <c r="B1" s="2" t="s">
        <v>1</v>
      </c>
    </row>
    <row r="2" spans="1:2">
      <c r="B2" s="2" t="s">
        <v>2</v>
      </c>
    </row>
    <row r="3" spans="1:2">
      <c r="A3" s="3" t="s">
        <v>18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196</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200</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204</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08</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12</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6</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5</v>
      </c>
      <c r="B1" s="2" t="s">
        <v>1</v>
      </c>
    </row>
    <row r="2" spans="1:2">
      <c r="B2" s="2" t="s">
        <v>2</v>
      </c>
    </row>
    <row r="3" spans="1:2">
      <c r="A3" s="3" t="s">
        <v>220</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8</v>
      </c>
      <c r="B1" s="2" t="s">
        <v>102</v>
      </c>
      <c r="D1" s="2" t="s">
        <v>1</v>
      </c>
    </row>
    <row r="2" spans="1:7">
      <c r="B2" s="2" t="s">
        <v>2</v>
      </c>
      <c r="C2" s="2" t="s">
        <v>103</v>
      </c>
      <c r="D2" s="2" t="s">
        <v>2</v>
      </c>
      <c r="E2" s="2" t="s">
        <v>103</v>
      </c>
      <c r="F2" s="2" t="s">
        <v>279</v>
      </c>
      <c r="G2" s="2" t="s">
        <v>57</v>
      </c>
    </row>
    <row r="3" spans="1:7">
      <c r="A3" s="3" t="s">
        <v>280</v>
      </c>
    </row>
    <row r="4" spans="1:7">
      <c r="A4" s="4" t="s">
        <v>281</v>
      </c>
      <c r="B4" s="6" t="n">
        <v>22013000</v>
      </c>
      <c r="D4" s="6" t="n">
        <v>22013000</v>
      </c>
      <c r="F4" s="6" t="n">
        <v>24400000</v>
      </c>
      <c r="G4" s="4" t="s">
        <v>66</v>
      </c>
    </row>
    <row r="5" spans="1:7">
      <c r="A5" s="4" t="s">
        <v>282</v>
      </c>
      <c r="B5" s="5" t="n">
        <v>22838000</v>
      </c>
      <c r="D5" s="5" t="n">
        <v>22838000</v>
      </c>
      <c r="F5" s="6" t="n">
        <v>25100000</v>
      </c>
    </row>
    <row r="6" spans="1:7">
      <c r="A6" s="4" t="s">
        <v>283</v>
      </c>
      <c r="B6" s="5" t="n">
        <v>700000</v>
      </c>
      <c r="D6" s="5" t="n">
        <v>700000</v>
      </c>
    </row>
    <row r="7" spans="1:7">
      <c r="A7" s="4" t="s">
        <v>284</v>
      </c>
      <c r="D7" s="5" t="n">
        <v>0</v>
      </c>
    </row>
    <row r="8" spans="1:7">
      <c r="A8" s="4" t="s">
        <v>285</v>
      </c>
      <c r="B8" s="6" t="n">
        <v>0</v>
      </c>
      <c r="C8" s="6" t="n">
        <v>0</v>
      </c>
      <c r="D8" s="6" t="n">
        <v>0</v>
      </c>
      <c r="E8" s="6" t="n">
        <v>0</v>
      </c>
    </row>
    <row r="9" spans="1:7">
      <c r="A9" s="4" t="s">
        <v>286</v>
      </c>
    </row>
    <row r="10" spans="1:7">
      <c r="A10" s="3" t="s">
        <v>280</v>
      </c>
    </row>
    <row r="11" spans="1:7">
      <c r="A11" s="4" t="s">
        <v>287</v>
      </c>
      <c r="D11" s="4" t="s">
        <v>288</v>
      </c>
      <c r="E11" s="4" t="s">
        <v>289</v>
      </c>
    </row>
    <row r="12" spans="1:7">
      <c r="A12" s="4" t="s">
        <v>290</v>
      </c>
    </row>
    <row r="13" spans="1:7">
      <c r="A13" s="3" t="s">
        <v>280</v>
      </c>
    </row>
    <row r="14" spans="1:7">
      <c r="A14" s="4" t="s">
        <v>287</v>
      </c>
      <c r="B14" s="4" t="s">
        <v>291</v>
      </c>
      <c r="C14" s="4" t="s">
        <v>292</v>
      </c>
      <c r="D14" s="4" t="s">
        <v>291</v>
      </c>
      <c r="E14" s="4" t="s">
        <v>292</v>
      </c>
    </row>
    <row r="15" spans="1:7">
      <c r="A15" s="4" t="s">
        <v>293</v>
      </c>
    </row>
    <row r="16" spans="1:7">
      <c r="A16" s="3" t="s">
        <v>280</v>
      </c>
    </row>
    <row r="17" spans="1:7">
      <c r="A17" s="4" t="s">
        <v>287</v>
      </c>
      <c r="D17" s="4" t="s">
        <v>29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1</v>
      </c>
      <c r="B1" s="2" t="s">
        <v>2</v>
      </c>
      <c r="C1" s="2" t="s">
        <v>57</v>
      </c>
    </row>
    <row r="2" spans="1:3">
      <c r="A2" s="4" t="s">
        <v>92</v>
      </c>
      <c r="B2" s="6" t="n">
        <v>750</v>
      </c>
      <c r="C2" s="6" t="n">
        <v>750</v>
      </c>
    </row>
    <row r="3" spans="1:3">
      <c r="A3" s="4" t="s">
        <v>93</v>
      </c>
      <c r="B3" s="7" t="n">
        <v>0.01</v>
      </c>
      <c r="C3" s="7" t="n">
        <v>0.01</v>
      </c>
    </row>
    <row r="4" spans="1:3">
      <c r="A4" s="4" t="s">
        <v>94</v>
      </c>
      <c r="B4" s="5" t="n">
        <v>25000000</v>
      </c>
      <c r="C4" s="5" t="n">
        <v>25000000</v>
      </c>
    </row>
    <row r="5" spans="1:3">
      <c r="A5" s="4" t="s">
        <v>95</v>
      </c>
      <c r="B5" s="5" t="n">
        <v>0</v>
      </c>
      <c r="C5" s="5" t="n">
        <v>0</v>
      </c>
    </row>
    <row r="6" spans="1:3">
      <c r="A6" s="4" t="s">
        <v>96</v>
      </c>
      <c r="B6" s="5" t="n">
        <v>0</v>
      </c>
      <c r="C6" s="5" t="n">
        <v>0</v>
      </c>
    </row>
    <row r="7" spans="1:3">
      <c r="A7" s="4" t="s">
        <v>97</v>
      </c>
      <c r="B7" s="7" t="n">
        <v>0.01</v>
      </c>
      <c r="C7" s="7" t="n">
        <v>0.01</v>
      </c>
    </row>
    <row r="8" spans="1:3">
      <c r="A8" s="4" t="s">
        <v>98</v>
      </c>
      <c r="B8" s="5" t="n">
        <v>75000000</v>
      </c>
      <c r="C8" s="5" t="n">
        <v>75000000</v>
      </c>
    </row>
    <row r="9" spans="1:3">
      <c r="A9" s="4" t="s">
        <v>99</v>
      </c>
      <c r="B9" s="5" t="n">
        <v>47557618</v>
      </c>
      <c r="C9" s="5" t="n">
        <v>47556807</v>
      </c>
    </row>
    <row r="10" spans="1:3">
      <c r="A10" s="4" t="s">
        <v>100</v>
      </c>
      <c r="B10" s="5" t="n">
        <v>47557618</v>
      </c>
      <c r="C10" s="5" t="n">
        <v>475568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102</v>
      </c>
      <c r="D1" s="2" t="s">
        <v>1</v>
      </c>
    </row>
    <row r="2" spans="1:5">
      <c r="B2" s="2" t="s">
        <v>2</v>
      </c>
      <c r="C2" s="2" t="s">
        <v>103</v>
      </c>
      <c r="D2" s="2" t="s">
        <v>2</v>
      </c>
      <c r="E2" s="2" t="s">
        <v>103</v>
      </c>
    </row>
    <row r="3" spans="1:5">
      <c r="A3" s="4" t="s">
        <v>296</v>
      </c>
    </row>
    <row r="4" spans="1:5">
      <c r="A4" s="3" t="s">
        <v>297</v>
      </c>
    </row>
    <row r="5" spans="1:5">
      <c r="A5" s="4" t="s">
        <v>298</v>
      </c>
      <c r="B5" s="5" t="n">
        <v>0</v>
      </c>
      <c r="C5" s="5" t="n">
        <v>78000</v>
      </c>
      <c r="D5" s="5" t="n">
        <v>64000</v>
      </c>
      <c r="E5" s="5" t="n">
        <v>108000</v>
      </c>
    </row>
    <row r="6" spans="1:5">
      <c r="A6" s="4" t="s">
        <v>299</v>
      </c>
    </row>
    <row r="7" spans="1:5">
      <c r="A7" s="3" t="s">
        <v>297</v>
      </c>
    </row>
    <row r="8" spans="1:5">
      <c r="A8" s="4" t="s">
        <v>298</v>
      </c>
      <c r="B8" s="5" t="n">
        <v>1897000</v>
      </c>
      <c r="C8" s="5" t="n">
        <v>1652000</v>
      </c>
      <c r="D8" s="5" t="n">
        <v>1608000</v>
      </c>
      <c r="E8" s="5" t="n">
        <v>1491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102</v>
      </c>
      <c r="D1" s="2" t="s">
        <v>1</v>
      </c>
    </row>
    <row r="2" spans="1:5">
      <c r="B2" s="2" t="s">
        <v>2</v>
      </c>
      <c r="C2" s="2" t="s">
        <v>103</v>
      </c>
      <c r="D2" s="2" t="s">
        <v>2</v>
      </c>
      <c r="E2" s="2" t="s">
        <v>103</v>
      </c>
    </row>
    <row r="3" spans="1:5">
      <c r="A3" s="4" t="s">
        <v>301</v>
      </c>
    </row>
    <row r="4" spans="1:5">
      <c r="A4" s="3" t="s">
        <v>302</v>
      </c>
    </row>
    <row r="5" spans="1:5">
      <c r="A5" s="4" t="s">
        <v>303</v>
      </c>
      <c r="D5" s="4" t="s">
        <v>304</v>
      </c>
    </row>
    <row r="6" spans="1:5">
      <c r="A6" s="4" t="s">
        <v>305</v>
      </c>
    </row>
    <row r="7" spans="1:5">
      <c r="A7" s="3" t="s">
        <v>302</v>
      </c>
    </row>
    <row r="8" spans="1:5">
      <c r="A8" s="4" t="s">
        <v>303</v>
      </c>
      <c r="D8" s="4" t="s">
        <v>306</v>
      </c>
    </row>
    <row r="9" spans="1:5">
      <c r="A9" s="4" t="s">
        <v>307</v>
      </c>
    </row>
    <row r="10" spans="1:5">
      <c r="A10" s="3" t="s">
        <v>302</v>
      </c>
    </row>
    <row r="11" spans="1:5">
      <c r="A11" s="4" t="s">
        <v>303</v>
      </c>
      <c r="D11" s="4" t="s">
        <v>304</v>
      </c>
    </row>
    <row r="12" spans="1:5">
      <c r="A12" s="4" t="s">
        <v>308</v>
      </c>
    </row>
    <row r="13" spans="1:5">
      <c r="A13" s="3" t="s">
        <v>302</v>
      </c>
    </row>
    <row r="14" spans="1:5">
      <c r="A14" s="4" t="s">
        <v>309</v>
      </c>
      <c r="D14" s="4" t="s">
        <v>310</v>
      </c>
    </row>
    <row r="15" spans="1:5">
      <c r="A15" s="4" t="s">
        <v>311</v>
      </c>
      <c r="D15" s="4" t="s">
        <v>312</v>
      </c>
    </row>
    <row r="16" spans="1:5">
      <c r="A16" s="4" t="s">
        <v>313</v>
      </c>
    </row>
    <row r="17" spans="1:5">
      <c r="A17" s="3" t="s">
        <v>302</v>
      </c>
    </row>
    <row r="18" spans="1:5">
      <c r="A18" s="4" t="s">
        <v>314</v>
      </c>
      <c r="D18" s="4" t="s">
        <v>315</v>
      </c>
    </row>
    <row r="19" spans="1:5">
      <c r="A19" s="4" t="s">
        <v>316</v>
      </c>
    </row>
    <row r="20" spans="1:5">
      <c r="A20" s="3" t="s">
        <v>302</v>
      </c>
    </row>
    <row r="21" spans="1:5">
      <c r="A21" s="4" t="s">
        <v>311</v>
      </c>
      <c r="D21" s="4" t="s">
        <v>315</v>
      </c>
    </row>
    <row r="22" spans="1:5">
      <c r="A22" s="4" t="s">
        <v>317</v>
      </c>
    </row>
    <row r="23" spans="1:5">
      <c r="A23" s="3" t="s">
        <v>302</v>
      </c>
    </row>
    <row r="24" spans="1:5">
      <c r="A24" s="4" t="s">
        <v>311</v>
      </c>
      <c r="D24" s="4" t="s">
        <v>306</v>
      </c>
    </row>
    <row r="25" spans="1:5">
      <c r="A25" s="4" t="s">
        <v>286</v>
      </c>
    </row>
    <row r="26" spans="1:5">
      <c r="A26" s="3" t="s">
        <v>302</v>
      </c>
    </row>
    <row r="27" spans="1:5">
      <c r="A27" s="4" t="s">
        <v>287</v>
      </c>
      <c r="D27" s="4" t="s">
        <v>288</v>
      </c>
      <c r="E27" s="4" t="s">
        <v>289</v>
      </c>
    </row>
    <row r="28" spans="1:5">
      <c r="A28" s="4" t="s">
        <v>290</v>
      </c>
    </row>
    <row r="29" spans="1:5">
      <c r="A29" s="3" t="s">
        <v>302</v>
      </c>
    </row>
    <row r="30" spans="1:5">
      <c r="A30" s="4" t="s">
        <v>287</v>
      </c>
      <c r="B30" s="4" t="s">
        <v>291</v>
      </c>
      <c r="C30" s="4" t="s">
        <v>292</v>
      </c>
      <c r="D30" s="4" t="s">
        <v>291</v>
      </c>
      <c r="E30" s="4" t="s">
        <v>29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102</v>
      </c>
      <c r="D1" s="2" t="s">
        <v>1</v>
      </c>
    </row>
    <row r="2" spans="1:5">
      <c r="B2" s="2" t="s">
        <v>2</v>
      </c>
      <c r="C2" s="2" t="s">
        <v>103</v>
      </c>
      <c r="D2" s="2" t="s">
        <v>2</v>
      </c>
      <c r="E2" s="2" t="s">
        <v>103</v>
      </c>
    </row>
    <row r="3" spans="1:5">
      <c r="A3" s="3" t="s">
        <v>319</v>
      </c>
    </row>
    <row r="4" spans="1:5">
      <c r="A4" s="4" t="s">
        <v>320</v>
      </c>
      <c r="B4" s="6" t="n">
        <v>12513</v>
      </c>
      <c r="C4" s="6" t="n">
        <v>12000</v>
      </c>
      <c r="D4" s="6" t="n">
        <v>25293</v>
      </c>
      <c r="E4" s="6" t="n">
        <v>26297</v>
      </c>
    </row>
    <row r="5" spans="1:5">
      <c r="A5" s="4" t="s">
        <v>321</v>
      </c>
      <c r="B5" s="4" t="s">
        <v>322</v>
      </c>
      <c r="C5" s="4" t="s">
        <v>322</v>
      </c>
      <c r="D5" s="4" t="s">
        <v>322</v>
      </c>
      <c r="E5" s="4" t="s">
        <v>322</v>
      </c>
    </row>
    <row r="6" spans="1:5">
      <c r="A6" s="4" t="s">
        <v>323</v>
      </c>
    </row>
    <row r="7" spans="1:5">
      <c r="A7" s="3" t="s">
        <v>319</v>
      </c>
    </row>
    <row r="8" spans="1:5">
      <c r="A8" s="4" t="s">
        <v>320</v>
      </c>
      <c r="B8" s="6" t="n">
        <v>6404</v>
      </c>
      <c r="C8" s="6" t="n">
        <v>6509</v>
      </c>
      <c r="D8" s="6" t="n">
        <v>12796</v>
      </c>
      <c r="E8" s="6" t="n">
        <v>14415</v>
      </c>
    </row>
    <row r="9" spans="1:5">
      <c r="A9" s="4" t="s">
        <v>321</v>
      </c>
      <c r="B9" s="4" t="s">
        <v>324</v>
      </c>
      <c r="C9" s="4" t="s">
        <v>325</v>
      </c>
      <c r="D9" s="4" t="s">
        <v>324</v>
      </c>
      <c r="E9" s="4" t="s">
        <v>326</v>
      </c>
    </row>
    <row r="10" spans="1:5">
      <c r="A10" s="4" t="s">
        <v>327</v>
      </c>
    </row>
    <row r="11" spans="1:5">
      <c r="A11" s="3" t="s">
        <v>319</v>
      </c>
    </row>
    <row r="12" spans="1:5">
      <c r="A12" s="4" t="s">
        <v>320</v>
      </c>
      <c r="B12" s="6" t="n">
        <v>3025</v>
      </c>
      <c r="C12" s="6" t="n">
        <v>2338</v>
      </c>
      <c r="D12" s="6" t="n">
        <v>6178</v>
      </c>
      <c r="E12" s="6" t="n">
        <v>5089</v>
      </c>
    </row>
    <row r="13" spans="1:5">
      <c r="A13" s="4" t="s">
        <v>321</v>
      </c>
      <c r="B13" s="4" t="s">
        <v>328</v>
      </c>
      <c r="C13" s="4" t="s">
        <v>329</v>
      </c>
      <c r="D13" s="4" t="s">
        <v>328</v>
      </c>
      <c r="E13" s="4" t="s">
        <v>330</v>
      </c>
    </row>
    <row r="14" spans="1:5">
      <c r="A14" s="4" t="s">
        <v>308</v>
      </c>
    </row>
    <row r="15" spans="1:5">
      <c r="A15" s="3" t="s">
        <v>319</v>
      </c>
    </row>
    <row r="16" spans="1:5">
      <c r="A16" s="4" t="s">
        <v>320</v>
      </c>
      <c r="B16" s="6" t="n">
        <v>1447</v>
      </c>
      <c r="C16" s="6" t="n">
        <v>1797</v>
      </c>
      <c r="D16" s="6" t="n">
        <v>2966</v>
      </c>
      <c r="E16" s="6" t="n">
        <v>3771</v>
      </c>
    </row>
    <row r="17" spans="1:5">
      <c r="A17" s="4" t="s">
        <v>321</v>
      </c>
      <c r="B17" s="4" t="s">
        <v>331</v>
      </c>
      <c r="C17" s="4" t="s">
        <v>332</v>
      </c>
      <c r="D17" s="4" t="s">
        <v>331</v>
      </c>
      <c r="E17" s="4" t="s">
        <v>333</v>
      </c>
    </row>
    <row r="18" spans="1:5">
      <c r="A18" s="4" t="s">
        <v>334</v>
      </c>
    </row>
    <row r="19" spans="1:5">
      <c r="A19" s="3" t="s">
        <v>319</v>
      </c>
    </row>
    <row r="20" spans="1:5">
      <c r="A20" s="4" t="s">
        <v>320</v>
      </c>
      <c r="B20" s="6" t="n">
        <v>1637</v>
      </c>
      <c r="C20" s="6" t="n">
        <v>1356</v>
      </c>
      <c r="D20" s="6" t="n">
        <v>3353</v>
      </c>
      <c r="E20" s="6" t="n">
        <v>3022</v>
      </c>
    </row>
    <row r="21" spans="1:5">
      <c r="A21" s="4" t="s">
        <v>321</v>
      </c>
      <c r="B21" s="4" t="s">
        <v>335</v>
      </c>
      <c r="C21" s="4" t="s">
        <v>336</v>
      </c>
      <c r="D21" s="4" t="s">
        <v>335</v>
      </c>
      <c r="E21" s="4" t="s">
        <v>33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102</v>
      </c>
      <c r="D1" s="2" t="s">
        <v>1</v>
      </c>
    </row>
    <row r="2" spans="1:5">
      <c r="B2" s="2" t="s">
        <v>2</v>
      </c>
      <c r="C2" s="2" t="s">
        <v>103</v>
      </c>
      <c r="D2" s="2" t="s">
        <v>2</v>
      </c>
      <c r="E2" s="2" t="s">
        <v>103</v>
      </c>
    </row>
    <row r="3" spans="1:5">
      <c r="A3" s="3" t="s">
        <v>338</v>
      </c>
    </row>
    <row r="4" spans="1:5">
      <c r="A4" s="4" t="s">
        <v>339</v>
      </c>
      <c r="B4" s="6" t="n">
        <v>6871</v>
      </c>
      <c r="C4" s="6" t="n">
        <v>7327</v>
      </c>
      <c r="D4" s="6" t="n">
        <v>14298</v>
      </c>
      <c r="E4" s="6" t="n">
        <v>14290</v>
      </c>
    </row>
    <row r="5" spans="1:5">
      <c r="A5" s="4" t="s">
        <v>340</v>
      </c>
    </row>
    <row r="6" spans="1:5">
      <c r="A6" s="3" t="s">
        <v>338</v>
      </c>
    </row>
    <row r="7" spans="1:5">
      <c r="A7" s="4" t="s">
        <v>339</v>
      </c>
      <c r="B7" s="5" t="n">
        <v>3747</v>
      </c>
      <c r="C7" s="5" t="n">
        <v>4106</v>
      </c>
      <c r="D7" s="5" t="n">
        <v>8194</v>
      </c>
      <c r="E7" s="5" t="n">
        <v>7985</v>
      </c>
    </row>
    <row r="8" spans="1:5">
      <c r="A8" s="4" t="s">
        <v>341</v>
      </c>
    </row>
    <row r="9" spans="1:5">
      <c r="A9" s="3" t="s">
        <v>338</v>
      </c>
    </row>
    <row r="10" spans="1:5">
      <c r="A10" s="4" t="s">
        <v>339</v>
      </c>
      <c r="B10" s="5" t="n">
        <v>2046</v>
      </c>
      <c r="C10" s="5" t="n">
        <v>2001</v>
      </c>
      <c r="D10" s="5" t="n">
        <v>3950</v>
      </c>
      <c r="E10" s="5" t="n">
        <v>4050</v>
      </c>
    </row>
    <row r="11" spans="1:5">
      <c r="A11" s="4" t="s">
        <v>342</v>
      </c>
    </row>
    <row r="12" spans="1:5">
      <c r="A12" s="3" t="s">
        <v>338</v>
      </c>
    </row>
    <row r="13" spans="1:5">
      <c r="A13" s="4" t="s">
        <v>339</v>
      </c>
      <c r="B13" s="6" t="n">
        <v>1078</v>
      </c>
      <c r="C13" s="6" t="n">
        <v>1220</v>
      </c>
      <c r="D13" s="6" t="n">
        <v>2154</v>
      </c>
      <c r="E13" s="6" t="n">
        <v>225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103</v>
      </c>
    </row>
    <row r="3" spans="1:3">
      <c r="A3" s="3" t="s">
        <v>193</v>
      </c>
    </row>
    <row r="4" spans="1:3">
      <c r="A4" s="4" t="s">
        <v>344</v>
      </c>
      <c r="B4" s="6" t="n">
        <v>136</v>
      </c>
      <c r="C4" s="6" t="n">
        <v>80</v>
      </c>
    </row>
    <row r="5" spans="1:3">
      <c r="A5" s="4" t="s">
        <v>345</v>
      </c>
      <c r="B5" s="6" t="n">
        <v>28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57</v>
      </c>
    </row>
    <row r="2" spans="1:3">
      <c r="A2" s="3" t="s">
        <v>347</v>
      </c>
    </row>
    <row r="3" spans="1:3">
      <c r="A3" s="4" t="s">
        <v>348</v>
      </c>
      <c r="B3" s="6" t="n">
        <v>873</v>
      </c>
      <c r="C3" s="6" t="n">
        <v>876</v>
      </c>
    </row>
    <row r="4" spans="1:3">
      <c r="A4" s="4" t="s">
        <v>349</v>
      </c>
      <c r="B4" s="5" t="n">
        <v>2539</v>
      </c>
      <c r="C4" s="5" t="n">
        <v>2566</v>
      </c>
    </row>
    <row r="5" spans="1:3">
      <c r="A5" s="4" t="s">
        <v>350</v>
      </c>
      <c r="B5" s="5" t="n">
        <v>4090</v>
      </c>
      <c r="C5" s="5" t="n">
        <v>4400</v>
      </c>
    </row>
    <row r="6" spans="1:3">
      <c r="B6" s="6" t="n">
        <v>7502</v>
      </c>
      <c r="C6" s="6" t="n">
        <v>78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51</v>
      </c>
      <c r="B1" s="2" t="s">
        <v>1</v>
      </c>
    </row>
    <row r="2" spans="1:3">
      <c r="B2" s="2" t="s">
        <v>2</v>
      </c>
      <c r="C2" s="2" t="s">
        <v>57</v>
      </c>
    </row>
    <row r="3" spans="1:3">
      <c r="A3" s="3" t="s">
        <v>352</v>
      </c>
    </row>
    <row r="4" spans="1:3">
      <c r="A4" s="4" t="s">
        <v>67</v>
      </c>
      <c r="B4" s="6" t="n">
        <v>7452</v>
      </c>
      <c r="C4" s="6" t="n">
        <v>7452</v>
      </c>
    </row>
    <row r="5" spans="1:3">
      <c r="A5" s="4" t="s">
        <v>353</v>
      </c>
    </row>
    <row r="6" spans="1:3">
      <c r="A6" s="3" t="s">
        <v>352</v>
      </c>
    </row>
    <row r="7" spans="1:3">
      <c r="A7" s="4" t="s">
        <v>354</v>
      </c>
      <c r="B7" s="4" t="s">
        <v>355</v>
      </c>
    </row>
    <row r="8" spans="1:3">
      <c r="A8" s="4" t="s">
        <v>356</v>
      </c>
    </row>
    <row r="9" spans="1:3">
      <c r="A9" s="3" t="s">
        <v>352</v>
      </c>
    </row>
    <row r="10" spans="1:3">
      <c r="A10" s="4" t="s">
        <v>67</v>
      </c>
      <c r="B10" s="6" t="n">
        <v>7452</v>
      </c>
      <c r="C10" s="6" t="n">
        <v>74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58</v>
      </c>
    </row>
    <row r="3" spans="1:2">
      <c r="A3" s="3" t="s">
        <v>359</v>
      </c>
    </row>
    <row r="4" spans="1:2">
      <c r="A4" s="4" t="s">
        <v>360</v>
      </c>
      <c r="B4" s="6" t="n">
        <v>27238</v>
      </c>
    </row>
    <row r="5" spans="1:2">
      <c r="A5" s="4" t="s">
        <v>361</v>
      </c>
      <c r="B5" s="5" t="n">
        <v>-26206</v>
      </c>
    </row>
    <row r="6" spans="1:2">
      <c r="A6" s="4" t="s">
        <v>362</v>
      </c>
      <c r="B6" s="5" t="n">
        <v>1032</v>
      </c>
    </row>
    <row r="7" spans="1:2">
      <c r="A7" s="4" t="s">
        <v>363</v>
      </c>
      <c r="B7" s="5" t="n">
        <v>-291</v>
      </c>
    </row>
    <row r="8" spans="1:2">
      <c r="A8" s="4" t="s">
        <v>364</v>
      </c>
      <c r="B8" s="5" t="n">
        <v>-291</v>
      </c>
    </row>
    <row r="9" spans="1:2">
      <c r="A9" s="4" t="s">
        <v>365</v>
      </c>
      <c r="B9" s="5" t="n">
        <v>94</v>
      </c>
    </row>
    <row r="10" spans="1:2">
      <c r="A10" s="4" t="s">
        <v>366</v>
      </c>
      <c r="B10" s="5" t="n">
        <v>-83</v>
      </c>
    </row>
    <row r="11" spans="1:2">
      <c r="A11" s="4" t="s">
        <v>367</v>
      </c>
      <c r="B11" s="5" t="n">
        <v>11</v>
      </c>
    </row>
    <row r="12" spans="1:2">
      <c r="A12" s="4" t="s">
        <v>368</v>
      </c>
      <c r="B12" s="5" t="n">
        <v>27332</v>
      </c>
    </row>
    <row r="13" spans="1:2">
      <c r="A13" s="4" t="s">
        <v>369</v>
      </c>
      <c r="B13" s="5" t="n">
        <v>-26580</v>
      </c>
    </row>
    <row r="14" spans="1:2">
      <c r="A14" s="4" t="s">
        <v>370</v>
      </c>
      <c r="B14" s="6" t="n">
        <v>7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57</v>
      </c>
    </row>
    <row r="2" spans="1:3">
      <c r="A2" s="3" t="s">
        <v>372</v>
      </c>
    </row>
    <row r="3" spans="1:3">
      <c r="A3" s="4" t="s">
        <v>373</v>
      </c>
      <c r="B3" s="6" t="n">
        <v>27332</v>
      </c>
      <c r="C3" s="6" t="n">
        <v>27238</v>
      </c>
    </row>
    <row r="4" spans="1:3">
      <c r="A4" s="4" t="s">
        <v>374</v>
      </c>
      <c r="B4" s="5" t="n">
        <v>-26580</v>
      </c>
      <c r="C4" s="5" t="n">
        <v>-26206</v>
      </c>
    </row>
    <row r="5" spans="1:3">
      <c r="A5" s="4" t="s">
        <v>375</v>
      </c>
      <c r="B5" s="5" t="n">
        <v>752</v>
      </c>
      <c r="C5" s="5" t="n">
        <v>1032</v>
      </c>
    </row>
    <row r="6" spans="1:3">
      <c r="A6" s="4" t="s">
        <v>376</v>
      </c>
    </row>
    <row r="7" spans="1:3">
      <c r="A7" s="3" t="s">
        <v>372</v>
      </c>
    </row>
    <row r="8" spans="1:3">
      <c r="A8" s="4" t="s">
        <v>373</v>
      </c>
      <c r="B8" s="5" t="n">
        <v>11027</v>
      </c>
      <c r="C8" s="5" t="n">
        <v>11027</v>
      </c>
    </row>
    <row r="9" spans="1:3">
      <c r="A9" s="4" t="s">
        <v>374</v>
      </c>
      <c r="B9" s="5" t="n">
        <v>-11005</v>
      </c>
      <c r="C9" s="5" t="n">
        <v>-10996</v>
      </c>
    </row>
    <row r="10" spans="1:3">
      <c r="A10" s="4" t="s">
        <v>375</v>
      </c>
      <c r="B10" s="5" t="n">
        <v>22</v>
      </c>
      <c r="C10" s="5" t="n">
        <v>31</v>
      </c>
    </row>
    <row r="11" spans="1:3">
      <c r="A11" s="4" t="s">
        <v>377</v>
      </c>
    </row>
    <row r="12" spans="1:3">
      <c r="A12" s="3" t="s">
        <v>372</v>
      </c>
    </row>
    <row r="13" spans="1:3">
      <c r="A13" s="4" t="s">
        <v>373</v>
      </c>
      <c r="B13" s="5" t="n">
        <v>11840</v>
      </c>
      <c r="C13" s="5" t="n">
        <v>11746</v>
      </c>
    </row>
    <row r="14" spans="1:3">
      <c r="A14" s="4" t="s">
        <v>374</v>
      </c>
      <c r="B14" s="5" t="n">
        <v>-11110</v>
      </c>
      <c r="C14" s="5" t="n">
        <v>-10745</v>
      </c>
    </row>
    <row r="15" spans="1:3">
      <c r="A15" s="4" t="s">
        <v>375</v>
      </c>
      <c r="B15" s="5" t="n">
        <v>730</v>
      </c>
      <c r="C15" s="5" t="n">
        <v>1001</v>
      </c>
    </row>
    <row r="16" spans="1:3">
      <c r="A16" s="4" t="s">
        <v>378</v>
      </c>
    </row>
    <row r="17" spans="1:3">
      <c r="A17" s="3" t="s">
        <v>372</v>
      </c>
    </row>
    <row r="18" spans="1:3">
      <c r="A18" s="4" t="s">
        <v>373</v>
      </c>
      <c r="B18" s="5" t="n">
        <v>1008</v>
      </c>
      <c r="C18" s="5" t="n">
        <v>1008</v>
      </c>
    </row>
    <row r="19" spans="1:3">
      <c r="A19" s="4" t="s">
        <v>374</v>
      </c>
      <c r="B19" s="5" t="n">
        <v>-1008</v>
      </c>
      <c r="C19" s="5" t="n">
        <v>-1008</v>
      </c>
    </row>
    <row r="20" spans="1:3">
      <c r="A20" s="4" t="s">
        <v>379</v>
      </c>
    </row>
    <row r="21" spans="1:3">
      <c r="A21" s="3" t="s">
        <v>372</v>
      </c>
    </row>
    <row r="22" spans="1:3">
      <c r="A22" s="4" t="s">
        <v>373</v>
      </c>
      <c r="B22" s="5" t="n">
        <v>483</v>
      </c>
      <c r="C22" s="5" t="n">
        <v>483</v>
      </c>
    </row>
    <row r="23" spans="1:3">
      <c r="A23" s="4" t="s">
        <v>374</v>
      </c>
      <c r="B23" s="5" t="n">
        <v>-483</v>
      </c>
      <c r="C23" s="5" t="n">
        <v>-483</v>
      </c>
    </row>
    <row r="24" spans="1:3">
      <c r="A24" s="4" t="s">
        <v>380</v>
      </c>
    </row>
    <row r="25" spans="1:3">
      <c r="A25" s="3" t="s">
        <v>372</v>
      </c>
    </row>
    <row r="26" spans="1:3">
      <c r="A26" s="4" t="s">
        <v>373</v>
      </c>
      <c r="B26" s="5" t="n">
        <v>2974</v>
      </c>
      <c r="C26" s="5" t="n">
        <v>2974</v>
      </c>
    </row>
    <row r="27" spans="1:3">
      <c r="A27" s="4" t="s">
        <v>374</v>
      </c>
      <c r="B27" s="6" t="n">
        <v>-2974</v>
      </c>
      <c r="C27" s="6" t="n">
        <v>-29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5"/>
  </cols>
  <sheetData>
    <row r="1" spans="1:2">
      <c r="A1" s="1" t="s">
        <v>381</v>
      </c>
      <c r="B1" s="2" t="s">
        <v>1</v>
      </c>
    </row>
    <row r="2" spans="1:2">
      <c r="B2" s="2" t="s">
        <v>2</v>
      </c>
    </row>
    <row r="3" spans="1:2">
      <c r="A3" s="4" t="s">
        <v>377</v>
      </c>
    </row>
    <row r="4" spans="1:2">
      <c r="A4" s="3" t="s">
        <v>382</v>
      </c>
    </row>
    <row r="5" spans="1:2">
      <c r="A5" s="4" t="s">
        <v>383</v>
      </c>
      <c r="B5" s="4" t="s">
        <v>355</v>
      </c>
    </row>
    <row r="6" spans="1:2">
      <c r="A6" s="4" t="s">
        <v>384</v>
      </c>
    </row>
    <row r="7" spans="1:2">
      <c r="A7" s="3" t="s">
        <v>382</v>
      </c>
    </row>
    <row r="8" spans="1:2">
      <c r="A8" s="4" t="s">
        <v>385</v>
      </c>
      <c r="B8" s="4" t="s">
        <v>386</v>
      </c>
    </row>
    <row r="9" spans="1:2">
      <c r="A9" s="4" t="s">
        <v>383</v>
      </c>
      <c r="B9" s="4" t="s">
        <v>387</v>
      </c>
    </row>
    <row r="10" spans="1:2">
      <c r="A10" s="4" t="s">
        <v>388</v>
      </c>
    </row>
    <row r="11" spans="1:2">
      <c r="A11" s="3" t="s">
        <v>382</v>
      </c>
    </row>
    <row r="12" spans="1:2">
      <c r="A12" s="4" t="s">
        <v>385</v>
      </c>
      <c r="B12" s="4" t="s">
        <v>389</v>
      </c>
    </row>
    <row r="13" spans="1:2">
      <c r="A13" s="4" t="s">
        <v>390</v>
      </c>
    </row>
    <row r="14" spans="1:2">
      <c r="A14" s="3" t="s">
        <v>382</v>
      </c>
    </row>
    <row r="15" spans="1:2">
      <c r="A15" s="4" t="s">
        <v>385</v>
      </c>
      <c r="B15"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4" t="s">
        <v>104</v>
      </c>
      <c r="B3" s="6" t="n">
        <v>19384</v>
      </c>
      <c r="C3" s="6" t="n">
        <v>19327</v>
      </c>
      <c r="D3" s="6" t="n">
        <v>39591</v>
      </c>
      <c r="E3" s="6" t="n">
        <v>40587</v>
      </c>
    </row>
    <row r="4" spans="1:5">
      <c r="A4" s="3" t="s">
        <v>105</v>
      </c>
    </row>
    <row r="5" spans="1:5">
      <c r="A5" s="4" t="s">
        <v>106</v>
      </c>
      <c r="B5" s="5" t="n">
        <v>13575</v>
      </c>
      <c r="C5" s="5" t="n">
        <v>14748</v>
      </c>
      <c r="D5" s="5" t="n">
        <v>28096</v>
      </c>
      <c r="E5" s="5" t="n">
        <v>28987</v>
      </c>
    </row>
    <row r="6" spans="1:5">
      <c r="A6" s="4" t="s">
        <v>107</v>
      </c>
      <c r="B6" s="5" t="n">
        <v>1065</v>
      </c>
      <c r="C6" s="5" t="n">
        <v>833</v>
      </c>
      <c r="D6" s="5" t="n">
        <v>2119</v>
      </c>
      <c r="E6" s="5" t="n">
        <v>1561</v>
      </c>
    </row>
    <row r="7" spans="1:5">
      <c r="A7" s="4" t="s">
        <v>108</v>
      </c>
      <c r="B7" s="5" t="n">
        <v>10693</v>
      </c>
      <c r="C7" s="5" t="n">
        <v>11497</v>
      </c>
      <c r="D7" s="5" t="n">
        <v>21832</v>
      </c>
      <c r="E7" s="5" t="n">
        <v>22467</v>
      </c>
    </row>
    <row r="8" spans="1:5">
      <c r="A8" s="4" t="s">
        <v>109</v>
      </c>
      <c r="B8" s="5" t="n">
        <v>2060</v>
      </c>
      <c r="C8" s="5" t="n">
        <v>1142</v>
      </c>
      <c r="D8" s="5" t="n">
        <v>3756</v>
      </c>
      <c r="E8" s="5" t="n">
        <v>2443</v>
      </c>
    </row>
    <row r="9" spans="1:5">
      <c r="A9" s="4" t="s">
        <v>110</v>
      </c>
      <c r="B9" s="5" t="n">
        <v>27393</v>
      </c>
      <c r="C9" s="5" t="n">
        <v>28220</v>
      </c>
      <c r="D9" s="5" t="n">
        <v>55803</v>
      </c>
      <c r="E9" s="5" t="n">
        <v>55458</v>
      </c>
    </row>
    <row r="10" spans="1:5">
      <c r="A10" s="4" t="s">
        <v>111</v>
      </c>
      <c r="B10" s="5" t="n">
        <v>-8009</v>
      </c>
      <c r="C10" s="5" t="n">
        <v>-8893</v>
      </c>
      <c r="D10" s="5" t="n">
        <v>-16212</v>
      </c>
      <c r="E10" s="5" t="n">
        <v>-14871</v>
      </c>
    </row>
    <row r="11" spans="1:5">
      <c r="A11" s="3" t="s">
        <v>112</v>
      </c>
    </row>
    <row r="12" spans="1:5">
      <c r="A12" s="4" t="s">
        <v>113</v>
      </c>
      <c r="B12" s="5" t="n">
        <v>171</v>
      </c>
      <c r="C12" s="5" t="n">
        <v>227</v>
      </c>
      <c r="D12" s="5" t="n">
        <v>408</v>
      </c>
      <c r="E12" s="5" t="n">
        <v>501</v>
      </c>
    </row>
    <row r="13" spans="1:5">
      <c r="A13" s="4" t="s">
        <v>114</v>
      </c>
      <c r="B13" s="5" t="n">
        <v>72</v>
      </c>
      <c r="C13" s="5" t="n">
        <v>132</v>
      </c>
      <c r="D13" s="5" t="n">
        <v>199</v>
      </c>
      <c r="E13" s="5" t="n">
        <v>179</v>
      </c>
    </row>
    <row r="14" spans="1:5">
      <c r="A14" s="4" t="s">
        <v>115</v>
      </c>
      <c r="B14" s="5" t="n">
        <v>79</v>
      </c>
      <c r="C14" s="5" t="n">
        <v>126</v>
      </c>
      <c r="D14" s="5" t="n">
        <v>270</v>
      </c>
      <c r="E14" s="5" t="n">
        <v>-198</v>
      </c>
    </row>
    <row r="15" spans="1:5">
      <c r="A15" s="4" t="s">
        <v>116</v>
      </c>
      <c r="B15" s="5" t="n">
        <v>-7687</v>
      </c>
      <c r="C15" s="5" t="n">
        <v>-8408</v>
      </c>
      <c r="D15" s="5" t="n">
        <v>-15335</v>
      </c>
      <c r="E15" s="5" t="n">
        <v>-14389</v>
      </c>
    </row>
    <row r="16" spans="1:5">
      <c r="A16" s="4" t="s">
        <v>117</v>
      </c>
      <c r="B16" s="6" t="n">
        <v>-7687</v>
      </c>
      <c r="C16" s="6" t="n">
        <v>-8408</v>
      </c>
      <c r="D16" s="6" t="n">
        <v>-15335</v>
      </c>
      <c r="E16" s="6" t="n">
        <v>-14389</v>
      </c>
    </row>
    <row r="17" spans="1:5">
      <c r="A17" s="3" t="s">
        <v>118</v>
      </c>
    </row>
    <row r="18" spans="1:5">
      <c r="A18" s="4" t="s">
        <v>119</v>
      </c>
      <c r="B18" s="7" t="n">
        <v>-0.16</v>
      </c>
      <c r="C18" s="7" t="n">
        <v>-0.18</v>
      </c>
      <c r="D18" s="7" t="n">
        <v>-0.32</v>
      </c>
      <c r="E18" s="7" t="n">
        <v>-0.3</v>
      </c>
    </row>
    <row r="19" spans="1:5">
      <c r="A19" s="3" t="s">
        <v>120</v>
      </c>
    </row>
    <row r="20" spans="1:5">
      <c r="A20" s="4" t="s">
        <v>121</v>
      </c>
      <c r="B20" s="5" t="n">
        <v>47557</v>
      </c>
      <c r="C20" s="5" t="n">
        <v>47199</v>
      </c>
      <c r="D20" s="5" t="n">
        <v>47557</v>
      </c>
      <c r="E20" s="5" t="n">
        <v>471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392</v>
      </c>
      <c r="B1" s="2" t="s">
        <v>393</v>
      </c>
      <c r="C1" s="2" t="s">
        <v>1</v>
      </c>
    </row>
    <row r="2" spans="1:3">
      <c r="B2" s="2" t="s">
        <v>394</v>
      </c>
      <c r="C2" s="2" t="s">
        <v>2</v>
      </c>
    </row>
    <row r="3" spans="1:3">
      <c r="A3" s="3" t="s">
        <v>395</v>
      </c>
    </row>
    <row r="4" spans="1:3">
      <c r="A4" s="4" t="s">
        <v>396</v>
      </c>
      <c r="B4" s="6" t="n">
        <v>4500</v>
      </c>
    </row>
    <row r="5" spans="1:3">
      <c r="A5" s="4" t="s">
        <v>397</v>
      </c>
      <c r="C5" s="4" t="s">
        <v>386</v>
      </c>
    </row>
    <row r="6" spans="1:3">
      <c r="A6" s="4" t="s">
        <v>398</v>
      </c>
      <c r="B6" s="4" t="s">
        <v>399</v>
      </c>
    </row>
    <row r="7" spans="1:3">
      <c r="A7" s="4" t="s">
        <v>400</v>
      </c>
      <c r="B7" s="6" t="n">
        <v>30</v>
      </c>
    </row>
    <row r="8" spans="1:3">
      <c r="A8" s="4" t="s">
        <v>401</v>
      </c>
      <c r="B8" s="6" t="n">
        <v>72</v>
      </c>
    </row>
    <row r="9" spans="1:3">
      <c r="A9" s="4" t="s">
        <v>402</v>
      </c>
      <c r="C9" s="6" t="n">
        <v>64</v>
      </c>
    </row>
    <row r="10" spans="1:3">
      <c r="A10" s="4" t="s">
        <v>403</v>
      </c>
      <c r="C10" s="5" t="n">
        <v>4300</v>
      </c>
    </row>
    <row r="11" spans="1:3">
      <c r="A11" s="4" t="s">
        <v>404</v>
      </c>
      <c r="C11" s="6" t="n">
        <v>7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358</v>
      </c>
    </row>
    <row r="2" spans="1:2">
      <c r="A2" s="3" t="s">
        <v>406</v>
      </c>
    </row>
    <row r="3" spans="1:2">
      <c r="A3" s="4" t="s">
        <v>25</v>
      </c>
      <c r="B3" s="6" t="n">
        <v>70</v>
      </c>
    </row>
    <row r="4" spans="1:2">
      <c r="A4" s="4" t="s">
        <v>407</v>
      </c>
      <c r="B4" s="5" t="n">
        <v>144</v>
      </c>
    </row>
    <row r="5" spans="1:2">
      <c r="A5" s="4" t="s">
        <v>408</v>
      </c>
      <c r="B5" s="5" t="n">
        <v>152</v>
      </c>
    </row>
    <row r="6" spans="1:2">
      <c r="A6" s="4" t="s">
        <v>409</v>
      </c>
      <c r="B6" s="5" t="n">
        <v>160</v>
      </c>
    </row>
    <row r="7" spans="1:2">
      <c r="A7" s="4" t="s">
        <v>410</v>
      </c>
      <c r="B7" s="5" t="n">
        <v>167</v>
      </c>
    </row>
    <row r="8" spans="1:2">
      <c r="A8" s="4" t="s">
        <v>411</v>
      </c>
      <c r="B8" s="5" t="n">
        <v>3649</v>
      </c>
    </row>
    <row r="9" spans="1:2">
      <c r="B9" s="5" t="n">
        <v>4342</v>
      </c>
    </row>
    <row r="10" spans="1:2">
      <c r="A10" s="4" t="s">
        <v>412</v>
      </c>
      <c r="B10" s="5" t="n">
        <v>-140</v>
      </c>
    </row>
    <row r="11" spans="1:2">
      <c r="A11" s="4" t="s">
        <v>413</v>
      </c>
      <c r="B11" s="5" t="n">
        <v>-64</v>
      </c>
    </row>
    <row r="12" spans="1:2">
      <c r="B12" s="6" t="n">
        <v>41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414</v>
      </c>
      <c r="B1" s="2" t="s">
        <v>1</v>
      </c>
    </row>
    <row r="2" spans="1:2">
      <c r="B2" s="2" t="s">
        <v>358</v>
      </c>
    </row>
    <row r="3" spans="1:2">
      <c r="A3" s="3" t="s">
        <v>415</v>
      </c>
    </row>
    <row r="4" spans="1:2">
      <c r="A4" s="4" t="s">
        <v>416</v>
      </c>
      <c r="B4" s="4" t="s">
        <v>417</v>
      </c>
    </row>
    <row r="5" spans="1:2">
      <c r="A5" s="4" t="s">
        <v>418</v>
      </c>
      <c r="B5" s="8" t="n">
        <v>0.8</v>
      </c>
    </row>
    <row r="6" spans="1:2">
      <c r="A6" s="4" t="s">
        <v>419</v>
      </c>
    </row>
    <row r="7" spans="1:2">
      <c r="A7" s="3" t="s">
        <v>415</v>
      </c>
    </row>
    <row r="8" spans="1:2">
      <c r="A8" s="4" t="s">
        <v>420</v>
      </c>
      <c r="B8" s="4" t="s">
        <v>355</v>
      </c>
    </row>
    <row r="9" spans="1:2">
      <c r="A9" s="4" t="s">
        <v>421</v>
      </c>
    </row>
    <row r="10" spans="1:2">
      <c r="A10" s="3" t="s">
        <v>415</v>
      </c>
    </row>
    <row r="11" spans="1:2">
      <c r="A11" s="4" t="s">
        <v>420</v>
      </c>
      <c r="B11" s="4"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23</v>
      </c>
      <c r="C1" s="2" t="s">
        <v>2</v>
      </c>
      <c r="D1" s="2" t="s">
        <v>279</v>
      </c>
      <c r="E1" s="2" t="s">
        <v>57</v>
      </c>
    </row>
    <row r="2" spans="1:5">
      <c r="A2" s="3" t="s">
        <v>424</v>
      </c>
    </row>
    <row r="3" spans="1:5">
      <c r="A3" s="4" t="s">
        <v>425</v>
      </c>
      <c r="C3" s="6" t="n">
        <v>22013</v>
      </c>
      <c r="D3" s="6" t="n">
        <v>24400</v>
      </c>
      <c r="E3" s="4" t="s">
        <v>66</v>
      </c>
    </row>
    <row r="4" spans="1:5">
      <c r="A4" s="4" t="s">
        <v>426</v>
      </c>
      <c r="B4" s="4" t="s">
        <v>427</v>
      </c>
      <c r="C4" s="5" t="n">
        <v>527</v>
      </c>
    </row>
    <row r="5" spans="1:5">
      <c r="A5" s="4" t="s">
        <v>428</v>
      </c>
      <c r="C5" s="5" t="n">
        <v>22540</v>
      </c>
    </row>
    <row r="6" spans="1:5">
      <c r="A6" s="4" t="s">
        <v>429</v>
      </c>
      <c r="C6" s="5" t="n">
        <v>4534</v>
      </c>
      <c r="E6" s="4" t="s">
        <v>66</v>
      </c>
    </row>
    <row r="7" spans="1:5">
      <c r="A7" s="4" t="s">
        <v>430</v>
      </c>
      <c r="C7" s="5" t="n">
        <v>225</v>
      </c>
      <c r="E7" s="4" t="s">
        <v>66</v>
      </c>
    </row>
    <row r="8" spans="1:5">
      <c r="A8" s="4" t="s">
        <v>431</v>
      </c>
      <c r="C8" s="5" t="n">
        <v>18304</v>
      </c>
      <c r="E8" s="4" t="s">
        <v>66</v>
      </c>
    </row>
    <row r="9" spans="1:5">
      <c r="A9" s="4" t="s">
        <v>432</v>
      </c>
      <c r="C9" s="5" t="n">
        <v>280</v>
      </c>
    </row>
    <row r="10" spans="1:5">
      <c r="A10" s="4" t="s">
        <v>433</v>
      </c>
      <c r="C10" s="6" t="n">
        <v>23343</v>
      </c>
    </row>
    <row r="11" spans="1:5"/>
    <row r="12" spans="1:5">
      <c r="A12" s="4" t="s">
        <v>427</v>
      </c>
      <c r="B12" s="4" t="s">
        <v>434</v>
      </c>
    </row>
  </sheetData>
  <mergeCells count="3">
    <mergeCell ref="A1:B1"/>
    <mergeCell ref="A11:D11"/>
    <mergeCell ref="B12:D1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5</v>
      </c>
      <c r="B1" s="2" t="s">
        <v>102</v>
      </c>
      <c r="C1" s="2" t="s">
        <v>1</v>
      </c>
    </row>
    <row r="2" spans="1:3">
      <c r="B2" s="2" t="s">
        <v>2</v>
      </c>
      <c r="C2" s="2" t="s">
        <v>2</v>
      </c>
    </row>
    <row r="3" spans="1:3">
      <c r="A3" s="3" t="s">
        <v>436</v>
      </c>
    </row>
    <row r="4" spans="1:3">
      <c r="A4" s="4" t="s">
        <v>437</v>
      </c>
      <c r="B4" s="6" t="n">
        <v>1474</v>
      </c>
      <c r="C4" s="6" t="n">
        <v>2948</v>
      </c>
    </row>
    <row r="5" spans="1:3">
      <c r="A5" s="3" t="s">
        <v>438</v>
      </c>
    </row>
    <row r="6" spans="1:3">
      <c r="A6" s="4" t="s">
        <v>439</v>
      </c>
      <c r="B6" s="5" t="n">
        <v>60</v>
      </c>
      <c r="C6" s="5" t="n">
        <v>115</v>
      </c>
    </row>
    <row r="7" spans="1:3">
      <c r="A7" s="4" t="s">
        <v>440</v>
      </c>
      <c r="B7" s="5" t="n">
        <v>22</v>
      </c>
      <c r="C7" s="5" t="n">
        <v>34</v>
      </c>
    </row>
    <row r="8" spans="1:3">
      <c r="A8" s="4" t="s">
        <v>441</v>
      </c>
      <c r="B8" s="6" t="n">
        <v>1556</v>
      </c>
      <c r="C8" s="6" t="n">
        <v>30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s>
  <sheetData>
    <row r="1" spans="1:4">
      <c r="A1" s="1" t="s">
        <v>442</v>
      </c>
      <c r="C1" s="2" t="s">
        <v>2</v>
      </c>
      <c r="D1" s="2" t="s">
        <v>279</v>
      </c>
    </row>
    <row r="2" spans="1:4">
      <c r="A2" s="3" t="s">
        <v>443</v>
      </c>
    </row>
    <row r="3" spans="1:4">
      <c r="A3" s="4" t="s">
        <v>444</v>
      </c>
      <c r="C3" s="6" t="n">
        <v>2952</v>
      </c>
    </row>
    <row r="4" spans="1:4">
      <c r="A4" s="4" t="s">
        <v>445</v>
      </c>
      <c r="C4" s="5" t="n">
        <v>241</v>
      </c>
    </row>
    <row r="5" spans="1:4">
      <c r="A5" s="4" t="s">
        <v>446</v>
      </c>
      <c r="C5" s="5" t="n">
        <v>3193</v>
      </c>
    </row>
    <row r="6" spans="1:4">
      <c r="A6" s="4" t="s">
        <v>447</v>
      </c>
      <c r="C6" s="5" t="n">
        <v>4997</v>
      </c>
    </row>
    <row r="7" spans="1:4">
      <c r="A7" s="4" t="s">
        <v>448</v>
      </c>
      <c r="C7" s="5" t="n">
        <v>127</v>
      </c>
    </row>
    <row r="8" spans="1:4">
      <c r="A8" s="4" t="s">
        <v>449</v>
      </c>
      <c r="C8" s="5" t="n">
        <v>5124</v>
      </c>
    </row>
    <row r="9" spans="1:4">
      <c r="A9" s="4" t="s">
        <v>450</v>
      </c>
      <c r="C9" s="5" t="n">
        <v>3786</v>
      </c>
    </row>
    <row r="10" spans="1:4">
      <c r="A10" s="4" t="s">
        <v>451</v>
      </c>
      <c r="C10" s="5" t="n">
        <v>79</v>
      </c>
    </row>
    <row r="11" spans="1:4">
      <c r="A11" s="4" t="s">
        <v>452</v>
      </c>
      <c r="C11" s="5" t="n">
        <v>3865</v>
      </c>
    </row>
    <row r="12" spans="1:4">
      <c r="A12" s="4" t="s">
        <v>453</v>
      </c>
      <c r="C12" s="5" t="n">
        <v>3284</v>
      </c>
    </row>
    <row r="13" spans="1:4">
      <c r="A13" s="4" t="s">
        <v>454</v>
      </c>
      <c r="C13" s="5" t="n">
        <v>74</v>
      </c>
    </row>
    <row r="14" spans="1:4">
      <c r="A14" s="4" t="s">
        <v>455</v>
      </c>
      <c r="C14" s="5" t="n">
        <v>3358</v>
      </c>
    </row>
    <row r="15" spans="1:4">
      <c r="A15" s="4" t="s">
        <v>456</v>
      </c>
      <c r="C15" s="5" t="n">
        <v>3274</v>
      </c>
    </row>
    <row r="16" spans="1:4">
      <c r="A16" s="4" t="s">
        <v>457</v>
      </c>
      <c r="C16" s="5" t="n">
        <v>3274</v>
      </c>
    </row>
    <row r="17" spans="1:4">
      <c r="A17" s="4" t="s">
        <v>458</v>
      </c>
      <c r="C17" s="5" t="n">
        <v>9556</v>
      </c>
    </row>
    <row r="18" spans="1:4">
      <c r="A18" s="4" t="s">
        <v>459</v>
      </c>
      <c r="C18" s="5" t="n">
        <v>9556</v>
      </c>
    </row>
    <row r="19" spans="1:4">
      <c r="A19" s="4" t="s">
        <v>460</v>
      </c>
      <c r="C19" s="5" t="n">
        <v>27849</v>
      </c>
    </row>
    <row r="20" spans="1:4">
      <c r="A20" s="4" t="s">
        <v>461</v>
      </c>
      <c r="C20" s="5" t="n">
        <v>521</v>
      </c>
    </row>
    <row r="21" spans="1:4">
      <c r="A21" s="4" t="s">
        <v>462</v>
      </c>
      <c r="C21" s="5" t="n">
        <v>28370</v>
      </c>
    </row>
    <row r="22" spans="1:4">
      <c r="A22" s="4" t="s">
        <v>463</v>
      </c>
      <c r="B22" s="4" t="s">
        <v>427</v>
      </c>
      <c r="C22" s="5" t="n">
        <v>-5011</v>
      </c>
    </row>
    <row r="23" spans="1:4">
      <c r="A23" s="4" t="s">
        <v>464</v>
      </c>
      <c r="B23" s="4" t="s">
        <v>427</v>
      </c>
      <c r="C23" s="5" t="n">
        <v>-16</v>
      </c>
    </row>
    <row r="24" spans="1:4">
      <c r="A24" s="4" t="s">
        <v>465</v>
      </c>
      <c r="B24" s="4" t="s">
        <v>427</v>
      </c>
      <c r="C24" s="5" t="n">
        <v>-5027</v>
      </c>
    </row>
    <row r="25" spans="1:4">
      <c r="A25" s="4" t="s">
        <v>466</v>
      </c>
      <c r="C25" s="5" t="n">
        <v>22838</v>
      </c>
      <c r="D25" s="6" t="n">
        <v>25100</v>
      </c>
    </row>
    <row r="26" spans="1:4">
      <c r="A26" s="4" t="s">
        <v>467</v>
      </c>
      <c r="C26" s="5" t="n">
        <v>505</v>
      </c>
    </row>
    <row r="27" spans="1:4">
      <c r="A27" s="4" t="s">
        <v>468</v>
      </c>
      <c r="C27" s="6" t="n">
        <v>23343</v>
      </c>
    </row>
    <row r="28" spans="1:4"/>
    <row r="29" spans="1:4">
      <c r="A29" s="4" t="s">
        <v>427</v>
      </c>
      <c r="B29" s="4" t="s">
        <v>469</v>
      </c>
    </row>
  </sheetData>
  <mergeCells count="3">
    <mergeCell ref="A1:B1"/>
    <mergeCell ref="A28:C28"/>
    <mergeCell ref="B29:C2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17"/>
  </cols>
  <sheetData>
    <row r="1" spans="1:2">
      <c r="A1" s="1" t="s">
        <v>470</v>
      </c>
      <c r="B1" s="2" t="s">
        <v>2</v>
      </c>
    </row>
    <row r="2" spans="1:2">
      <c r="A2" s="3" t="s">
        <v>471</v>
      </c>
    </row>
    <row r="3" spans="1:2">
      <c r="A3" s="4" t="s">
        <v>472</v>
      </c>
      <c r="B3" s="4" t="s">
        <v>473</v>
      </c>
    </row>
    <row r="4" spans="1:2">
      <c r="A4" s="4" t="s">
        <v>474</v>
      </c>
      <c r="B4" s="4" t="s">
        <v>475</v>
      </c>
    </row>
    <row r="5" spans="1:2">
      <c r="A5" s="3" t="s">
        <v>476</v>
      </c>
    </row>
    <row r="6" spans="1:2">
      <c r="A6" s="4" t="s">
        <v>477</v>
      </c>
      <c r="B6" s="4" t="s">
        <v>478</v>
      </c>
    </row>
    <row r="7" spans="1:2">
      <c r="A7" s="4" t="s">
        <v>479</v>
      </c>
      <c r="B7" s="4" t="s">
        <v>4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57</v>
      </c>
    </row>
    <row r="2" spans="1:3">
      <c r="A2" s="3" t="s">
        <v>482</v>
      </c>
    </row>
    <row r="3" spans="1:3">
      <c r="A3" s="4" t="s">
        <v>483</v>
      </c>
      <c r="B3" s="6" t="n">
        <v>5972</v>
      </c>
      <c r="C3" s="6" t="n">
        <v>5123</v>
      </c>
    </row>
    <row r="4" spans="1:3">
      <c r="A4" s="4" t="s">
        <v>484</v>
      </c>
      <c r="B4" s="5" t="n">
        <v>817</v>
      </c>
      <c r="C4" s="5" t="n">
        <v>774</v>
      </c>
    </row>
    <row r="5" spans="1:3">
      <c r="A5" s="4" t="s">
        <v>485</v>
      </c>
      <c r="B5" s="5" t="n">
        <v>1761</v>
      </c>
      <c r="C5" s="5" t="n">
        <v>164</v>
      </c>
    </row>
    <row r="6" spans="1:3">
      <c r="A6" s="4" t="s">
        <v>114</v>
      </c>
      <c r="B6" s="5" t="n">
        <v>1557</v>
      </c>
      <c r="C6" s="5" t="n">
        <v>2301</v>
      </c>
    </row>
    <row r="7" spans="1:3">
      <c r="B7" s="6" t="n">
        <v>10107</v>
      </c>
      <c r="C7" s="6" t="n">
        <v>83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6</v>
      </c>
      <c r="B1" s="2" t="s">
        <v>487</v>
      </c>
      <c r="C1" s="2" t="s">
        <v>488</v>
      </c>
      <c r="D1" s="2" t="s">
        <v>2</v>
      </c>
      <c r="E1" s="2" t="s">
        <v>103</v>
      </c>
      <c r="F1" s="2" t="s">
        <v>489</v>
      </c>
      <c r="G1" s="2" t="s">
        <v>57</v>
      </c>
      <c r="H1" s="2" t="s">
        <v>490</v>
      </c>
      <c r="I1" s="2" t="s">
        <v>491</v>
      </c>
    </row>
    <row r="2" spans="1:9">
      <c r="A2" s="3" t="s">
        <v>492</v>
      </c>
    </row>
    <row r="3" spans="1:9">
      <c r="A3" s="4" t="s">
        <v>493</v>
      </c>
      <c r="D3" s="7" t="n">
        <v>0.01</v>
      </c>
      <c r="G3" s="7" t="n">
        <v>0.01</v>
      </c>
    </row>
    <row r="4" spans="1:9">
      <c r="A4" s="4" t="s">
        <v>494</v>
      </c>
      <c r="D4" s="4" t="s">
        <v>480</v>
      </c>
    </row>
    <row r="5" spans="1:9">
      <c r="A5" s="4" t="s">
        <v>495</v>
      </c>
      <c r="D5" s="6" t="n">
        <v>20000000</v>
      </c>
      <c r="H5" s="6" t="n">
        <v>20000000</v>
      </c>
    </row>
    <row r="6" spans="1:9">
      <c r="A6" s="4" t="s">
        <v>496</v>
      </c>
      <c r="D6" s="5" t="n">
        <v>0</v>
      </c>
      <c r="E6" s="6" t="n">
        <v>0</v>
      </c>
    </row>
    <row r="7" spans="1:9">
      <c r="A7" s="4" t="s">
        <v>497</v>
      </c>
      <c r="D7" s="6" t="n">
        <v>500000</v>
      </c>
    </row>
    <row r="8" spans="1:9">
      <c r="A8" s="4" t="s">
        <v>498</v>
      </c>
      <c r="D8" s="4" t="s">
        <v>499</v>
      </c>
    </row>
    <row r="9" spans="1:9">
      <c r="A9" s="4" t="s">
        <v>500</v>
      </c>
    </row>
    <row r="10" spans="1:9">
      <c r="A10" s="3" t="s">
        <v>492</v>
      </c>
    </row>
    <row r="11" spans="1:9">
      <c r="A11" s="4" t="s">
        <v>501</v>
      </c>
      <c r="D11" s="4" t="s">
        <v>387</v>
      </c>
    </row>
    <row r="12" spans="1:9">
      <c r="A12" s="4" t="s">
        <v>502</v>
      </c>
    </row>
    <row r="13" spans="1:9">
      <c r="A13" s="3" t="s">
        <v>492</v>
      </c>
    </row>
    <row r="14" spans="1:9">
      <c r="A14" s="4" t="s">
        <v>503</v>
      </c>
      <c r="D14" s="5" t="n">
        <v>817</v>
      </c>
    </row>
    <row r="15" spans="1:9">
      <c r="A15" s="4" t="s">
        <v>504</v>
      </c>
      <c r="D15" s="7" t="n">
        <v>3.34</v>
      </c>
    </row>
    <row r="16" spans="1:9">
      <c r="A16" s="4" t="s">
        <v>505</v>
      </c>
      <c r="D16" s="6" t="n">
        <v>6000</v>
      </c>
    </row>
    <row r="17" spans="1:9">
      <c r="A17" s="4" t="s">
        <v>506</v>
      </c>
      <c r="D17" s="4" t="s">
        <v>355</v>
      </c>
    </row>
    <row r="18" spans="1:9">
      <c r="A18" s="4" t="s">
        <v>507</v>
      </c>
      <c r="D18" s="5" t="n">
        <v>0</v>
      </c>
    </row>
    <row r="19" spans="1:9">
      <c r="A19" s="4" t="s">
        <v>508</v>
      </c>
      <c r="D19" s="5" t="n">
        <v>811</v>
      </c>
    </row>
    <row r="20" spans="1:9">
      <c r="A20" s="4" t="s">
        <v>509</v>
      </c>
      <c r="D20" s="6" t="n">
        <v>2000</v>
      </c>
    </row>
    <row r="21" spans="1:9">
      <c r="A21" s="4" t="s">
        <v>510</v>
      </c>
    </row>
    <row r="22" spans="1:9">
      <c r="A22" s="3" t="s">
        <v>492</v>
      </c>
    </row>
    <row r="23" spans="1:9">
      <c r="A23" s="4" t="s">
        <v>511</v>
      </c>
      <c r="C23" s="5" t="n">
        <v>5000000</v>
      </c>
      <c r="I23" s="5" t="n">
        <v>3000000</v>
      </c>
    </row>
    <row r="24" spans="1:9">
      <c r="A24" s="4" t="s">
        <v>512</v>
      </c>
      <c r="C24" s="5" t="n">
        <v>2000000</v>
      </c>
    </row>
    <row r="25" spans="1:9">
      <c r="A25" s="4" t="s">
        <v>513</v>
      </c>
      <c r="D25" s="5" t="n">
        <v>1677000</v>
      </c>
    </row>
    <row r="26" spans="1:9">
      <c r="A26" s="4" t="s">
        <v>127</v>
      </c>
    </row>
    <row r="27" spans="1:9">
      <c r="A27" s="3" t="s">
        <v>492</v>
      </c>
    </row>
    <row r="28" spans="1:9">
      <c r="A28" s="4" t="s">
        <v>514</v>
      </c>
      <c r="F28" s="6" t="n">
        <v>19150000</v>
      </c>
    </row>
    <row r="29" spans="1:9">
      <c r="A29" s="4" t="s">
        <v>515</v>
      </c>
      <c r="F29" s="6" t="n">
        <v>150000000</v>
      </c>
    </row>
    <row r="30" spans="1:9">
      <c r="A30" s="4" t="s">
        <v>516</v>
      </c>
    </row>
    <row r="31" spans="1:9">
      <c r="A31" s="3" t="s">
        <v>492</v>
      </c>
    </row>
    <row r="32" spans="1:9">
      <c r="A32" s="4" t="s">
        <v>501</v>
      </c>
      <c r="D32" s="4" t="s">
        <v>387</v>
      </c>
      <c r="F32" s="4" t="s">
        <v>387</v>
      </c>
    </row>
    <row r="33" spans="1:9">
      <c r="A33" s="4" t="s">
        <v>517</v>
      </c>
      <c r="B33" s="5" t="n">
        <v>10500</v>
      </c>
      <c r="D33" s="5" t="n">
        <v>14500</v>
      </c>
      <c r="F33" s="5" t="n">
        <v>4000</v>
      </c>
    </row>
    <row r="34" spans="1:9">
      <c r="A34" s="4" t="s">
        <v>503</v>
      </c>
      <c r="B34" s="5" t="n">
        <v>70000</v>
      </c>
      <c r="F34" s="5" t="n">
        <v>28000</v>
      </c>
    </row>
    <row r="35" spans="1:9">
      <c r="A35" s="4" t="s">
        <v>507</v>
      </c>
      <c r="B35" s="5" t="n">
        <v>80500</v>
      </c>
      <c r="F35" s="5" t="n">
        <v>32000</v>
      </c>
    </row>
    <row r="36" spans="1:9">
      <c r="A36" s="4" t="s">
        <v>509</v>
      </c>
      <c r="B36" s="6" t="n">
        <v>196000</v>
      </c>
      <c r="F36" s="6" t="n">
        <v>12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102</v>
      </c>
      <c r="D1" s="2" t="s">
        <v>1</v>
      </c>
    </row>
    <row r="2" spans="1:5">
      <c r="B2" s="2" t="s">
        <v>2</v>
      </c>
      <c r="C2" s="2" t="s">
        <v>103</v>
      </c>
      <c r="D2" s="2" t="s">
        <v>2</v>
      </c>
      <c r="E2" s="2" t="s">
        <v>103</v>
      </c>
    </row>
    <row r="3" spans="1:5">
      <c r="A3" s="3" t="s">
        <v>519</v>
      </c>
    </row>
    <row r="4" spans="1:5">
      <c r="A4" s="4" t="s">
        <v>520</v>
      </c>
      <c r="B4" s="6" t="n">
        <v>302</v>
      </c>
      <c r="C4" s="6" t="n">
        <v>291</v>
      </c>
      <c r="D4" s="6" t="n">
        <v>521</v>
      </c>
      <c r="E4" s="6" t="n">
        <v>526</v>
      </c>
    </row>
    <row r="5" spans="1:5">
      <c r="A5" s="4" t="s">
        <v>521</v>
      </c>
    </row>
    <row r="6" spans="1:5">
      <c r="A6" s="3" t="s">
        <v>519</v>
      </c>
    </row>
    <row r="7" spans="1:5">
      <c r="A7" s="4" t="s">
        <v>520</v>
      </c>
      <c r="B7" s="5" t="n">
        <v>301</v>
      </c>
      <c r="C7" s="5" t="n">
        <v>289</v>
      </c>
      <c r="D7" s="5" t="n">
        <v>518</v>
      </c>
      <c r="E7" s="5" t="n">
        <v>521</v>
      </c>
    </row>
    <row r="8" spans="1:5">
      <c r="A8" s="4" t="s">
        <v>522</v>
      </c>
    </row>
    <row r="9" spans="1:5">
      <c r="A9" s="3" t="s">
        <v>519</v>
      </c>
    </row>
    <row r="10" spans="1:5">
      <c r="A10" s="4" t="s">
        <v>520</v>
      </c>
      <c r="B10" s="6" t="n">
        <v>1</v>
      </c>
      <c r="C10" s="6" t="n">
        <v>2</v>
      </c>
      <c r="D10" s="6" t="n">
        <v>3</v>
      </c>
      <c r="E10" s="6" t="n">
        <v>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102</v>
      </c>
      <c r="D1" s="2" t="s">
        <v>1</v>
      </c>
    </row>
    <row r="2" spans="1:5">
      <c r="B2" s="2" t="s">
        <v>2</v>
      </c>
      <c r="C2" s="2" t="s">
        <v>103</v>
      </c>
      <c r="D2" s="2" t="s">
        <v>2</v>
      </c>
      <c r="E2" s="2" t="s">
        <v>103</v>
      </c>
    </row>
    <row r="3" spans="1:5">
      <c r="A3" s="4" t="s">
        <v>117</v>
      </c>
      <c r="B3" s="6" t="n">
        <v>-7687</v>
      </c>
      <c r="C3" s="6" t="n">
        <v>-8408</v>
      </c>
      <c r="D3" s="6" t="n">
        <v>-15335</v>
      </c>
      <c r="E3" s="6" t="n">
        <v>-14389</v>
      </c>
    </row>
    <row r="4" spans="1:5">
      <c r="A4" s="3" t="s">
        <v>123</v>
      </c>
    </row>
    <row r="5" spans="1:5">
      <c r="A5" s="4" t="s">
        <v>124</v>
      </c>
      <c r="B5" s="5" t="n">
        <v>-83</v>
      </c>
      <c r="C5" s="5" t="n">
        <v>-198</v>
      </c>
      <c r="D5" s="5" t="n">
        <v>-354</v>
      </c>
      <c r="E5" s="5" t="n">
        <v>72</v>
      </c>
    </row>
    <row r="6" spans="1:5">
      <c r="A6" s="4" t="s">
        <v>125</v>
      </c>
      <c r="B6" s="6" t="n">
        <v>-7770</v>
      </c>
      <c r="C6" s="6" t="n">
        <v>-8606</v>
      </c>
      <c r="D6" s="6" t="n">
        <v>-15689</v>
      </c>
      <c r="E6" s="6" t="n">
        <v>-143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102</v>
      </c>
      <c r="D1" s="2" t="s">
        <v>1</v>
      </c>
    </row>
    <row r="2" spans="1:5">
      <c r="B2" s="2" t="s">
        <v>2</v>
      </c>
      <c r="C2" s="2" t="s">
        <v>103</v>
      </c>
      <c r="D2" s="2" t="s">
        <v>2</v>
      </c>
      <c r="E2" s="2" t="s">
        <v>103</v>
      </c>
    </row>
    <row r="3" spans="1:5">
      <c r="A3" s="3" t="s">
        <v>524</v>
      </c>
    </row>
    <row r="4" spans="1:5">
      <c r="A4" s="4" t="s">
        <v>525</v>
      </c>
      <c r="B4" s="6" t="n">
        <v>302</v>
      </c>
      <c r="C4" s="6" t="n">
        <v>291</v>
      </c>
      <c r="D4" s="6" t="n">
        <v>521</v>
      </c>
      <c r="E4" s="6" t="n">
        <v>526</v>
      </c>
    </row>
    <row r="5" spans="1:5">
      <c r="A5" s="4" t="s">
        <v>526</v>
      </c>
    </row>
    <row r="6" spans="1:5">
      <c r="A6" s="3" t="s">
        <v>524</v>
      </c>
    </row>
    <row r="7" spans="1:5">
      <c r="A7" s="4" t="s">
        <v>525</v>
      </c>
      <c r="B7" s="6" t="n">
        <v>302</v>
      </c>
      <c r="C7" s="6" t="n">
        <v>291</v>
      </c>
      <c r="D7" s="6" t="n">
        <v>521</v>
      </c>
      <c r="E7" s="6" t="n">
        <v>52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30"/>
  </cols>
  <sheetData>
    <row r="1" spans="1:2">
      <c r="A1" s="1" t="s">
        <v>527</v>
      </c>
      <c r="B1" s="2" t="s">
        <v>1</v>
      </c>
    </row>
    <row r="2" spans="1:2">
      <c r="B2" s="2" t="s">
        <v>528</v>
      </c>
    </row>
    <row r="3" spans="1:2">
      <c r="A3" s="3" t="s">
        <v>529</v>
      </c>
    </row>
    <row r="4" spans="1:2">
      <c r="A4" s="4" t="s">
        <v>530</v>
      </c>
      <c r="B4" s="5" t="n">
        <v>2351040</v>
      </c>
    </row>
    <row r="5" spans="1:2">
      <c r="A5" s="4" t="s">
        <v>531</v>
      </c>
      <c r="B5" s="7" t="n">
        <v>4.53</v>
      </c>
    </row>
    <row r="6" spans="1:2">
      <c r="A6" s="4" t="s">
        <v>532</v>
      </c>
      <c r="B6" s="5" t="n">
        <v>1500</v>
      </c>
    </row>
    <row r="7" spans="1:2">
      <c r="A7" s="4" t="s">
        <v>533</v>
      </c>
      <c r="B7" s="7" t="n">
        <v>3.32</v>
      </c>
    </row>
    <row r="8" spans="1:2">
      <c r="A8" s="4" t="s">
        <v>534</v>
      </c>
      <c r="B8" s="5" t="n">
        <v>-455576</v>
      </c>
    </row>
    <row r="9" spans="1:2">
      <c r="A9" s="4" t="s">
        <v>535</v>
      </c>
      <c r="B9" s="7" t="n">
        <v>3.58</v>
      </c>
    </row>
    <row r="10" spans="1:2">
      <c r="A10" s="4" t="s">
        <v>536</v>
      </c>
      <c r="B10" s="5" t="n">
        <v>1896964</v>
      </c>
    </row>
    <row r="11" spans="1:2">
      <c r="A11" s="4" t="s">
        <v>537</v>
      </c>
      <c r="B11" s="7" t="n">
        <v>4.75</v>
      </c>
    </row>
    <row r="12" spans="1:2">
      <c r="A12" s="4" t="s">
        <v>538</v>
      </c>
      <c r="B12" s="4" t="s">
        <v>539</v>
      </c>
    </row>
    <row r="13" spans="1:2">
      <c r="A13" s="4" t="s">
        <v>540</v>
      </c>
      <c r="B13" s="5" t="n">
        <v>1486162</v>
      </c>
    </row>
    <row r="14" spans="1:2">
      <c r="A14" s="4" t="s">
        <v>541</v>
      </c>
      <c r="B14" s="7" t="n">
        <v>5.11</v>
      </c>
    </row>
    <row r="15" spans="1:2">
      <c r="A15" s="4" t="s">
        <v>542</v>
      </c>
      <c r="B15" s="4" t="s">
        <v>5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4</v>
      </c>
      <c r="B1" s="2" t="s">
        <v>487</v>
      </c>
      <c r="C1" s="2" t="s">
        <v>2</v>
      </c>
      <c r="D1" s="2" t="s">
        <v>489</v>
      </c>
    </row>
    <row r="2" spans="1:4">
      <c r="A2" s="3" t="s">
        <v>545</v>
      </c>
    </row>
    <row r="3" spans="1:4">
      <c r="A3" s="4" t="s">
        <v>546</v>
      </c>
      <c r="B3" s="5" t="n">
        <v>80500</v>
      </c>
      <c r="D3" s="5" t="n">
        <v>32000</v>
      </c>
    </row>
    <row r="4" spans="1:4">
      <c r="A4" s="4" t="s">
        <v>547</v>
      </c>
      <c r="B4" s="5" t="n">
        <v>-10500</v>
      </c>
      <c r="C4" s="5" t="n">
        <v>-14500</v>
      </c>
      <c r="D4" s="5" t="n">
        <v>-4000</v>
      </c>
    </row>
    <row r="5" spans="1:4">
      <c r="A5" s="4" t="s">
        <v>548</v>
      </c>
      <c r="B5" s="5" t="n">
        <v>70000</v>
      </c>
      <c r="D5" s="5" t="n">
        <v>28000</v>
      </c>
    </row>
    <row r="6" spans="1:4">
      <c r="A6" s="4" t="s">
        <v>549</v>
      </c>
      <c r="B6" s="6" t="n">
        <v>196</v>
      </c>
      <c r="D6" s="6" t="n">
        <v>1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550</v>
      </c>
      <c r="B1" s="2" t="s">
        <v>1</v>
      </c>
    </row>
    <row r="2" spans="1:2">
      <c r="B2" s="2" t="s">
        <v>2</v>
      </c>
    </row>
    <row r="3" spans="1:2">
      <c r="A3" s="3" t="s">
        <v>220</v>
      </c>
    </row>
    <row r="4" spans="1:2">
      <c r="A4" s="4" t="s">
        <v>551</v>
      </c>
      <c r="B4" s="5"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102</v>
      </c>
      <c r="D1" s="2" t="s">
        <v>1</v>
      </c>
    </row>
    <row r="2" spans="1:5">
      <c r="B2" s="2" t="s">
        <v>2</v>
      </c>
      <c r="C2" s="2" t="s">
        <v>103</v>
      </c>
      <c r="D2" s="2" t="s">
        <v>2</v>
      </c>
      <c r="E2" s="2" t="s">
        <v>103</v>
      </c>
    </row>
    <row r="3" spans="1:5">
      <c r="A3" s="4" t="s">
        <v>356</v>
      </c>
    </row>
    <row r="4" spans="1:5">
      <c r="A4" s="3" t="s">
        <v>553</v>
      </c>
    </row>
    <row r="5" spans="1:5">
      <c r="A5" s="4" t="s">
        <v>104</v>
      </c>
      <c r="B5" s="6" t="n">
        <v>12513</v>
      </c>
      <c r="C5" s="6" t="n">
        <v>12000</v>
      </c>
      <c r="D5" s="6" t="n">
        <v>25293</v>
      </c>
      <c r="E5" s="6" t="n">
        <v>26297</v>
      </c>
    </row>
    <row r="6" spans="1:5">
      <c r="A6" s="4" t="s">
        <v>106</v>
      </c>
      <c r="B6" s="5" t="n">
        <v>10243</v>
      </c>
      <c r="C6" s="5" t="n">
        <v>11025</v>
      </c>
      <c r="D6" s="5" t="n">
        <v>21218</v>
      </c>
      <c r="E6" s="5" t="n">
        <v>21993</v>
      </c>
    </row>
    <row r="7" spans="1:5">
      <c r="A7" s="4" t="s">
        <v>107</v>
      </c>
      <c r="B7" s="5" t="n">
        <v>373</v>
      </c>
      <c r="D7" s="5" t="n">
        <v>723</v>
      </c>
    </row>
    <row r="8" spans="1:5">
      <c r="A8" s="4" t="s">
        <v>108</v>
      </c>
      <c r="B8" s="5" t="n">
        <v>5895</v>
      </c>
      <c r="C8" s="5" t="n">
        <v>6200</v>
      </c>
      <c r="D8" s="5" t="n">
        <v>12110</v>
      </c>
      <c r="E8" s="5" t="n">
        <v>12260</v>
      </c>
    </row>
    <row r="9" spans="1:5">
      <c r="A9" s="4" t="s">
        <v>554</v>
      </c>
      <c r="B9" s="5" t="n">
        <v>38</v>
      </c>
      <c r="C9" s="5" t="n">
        <v>38</v>
      </c>
      <c r="D9" s="5" t="n">
        <v>88</v>
      </c>
      <c r="E9" s="5" t="n">
        <v>74</v>
      </c>
    </row>
    <row r="10" spans="1:5">
      <c r="A10" s="4" t="s">
        <v>110</v>
      </c>
      <c r="B10" s="5" t="n">
        <v>16549</v>
      </c>
      <c r="C10" s="5" t="n">
        <v>17263</v>
      </c>
      <c r="D10" s="5" t="n">
        <v>34139</v>
      </c>
      <c r="E10" s="5" t="n">
        <v>34327</v>
      </c>
    </row>
    <row r="11" spans="1:5">
      <c r="A11" s="4" t="s">
        <v>555</v>
      </c>
      <c r="B11" s="5" t="n">
        <v>-4036</v>
      </c>
      <c r="C11" s="5" t="n">
        <v>-5263</v>
      </c>
      <c r="D11" s="5" t="n">
        <v>-8846</v>
      </c>
      <c r="E11" s="5" t="n">
        <v>-8030</v>
      </c>
    </row>
    <row r="12" spans="1:5">
      <c r="A12" s="4" t="s">
        <v>556</v>
      </c>
      <c r="B12" s="5" t="n">
        <v>-10</v>
      </c>
      <c r="C12" s="5" t="n">
        <v>-15</v>
      </c>
      <c r="D12" s="5" t="n">
        <v>-22</v>
      </c>
      <c r="E12" s="5" t="n">
        <v>-33</v>
      </c>
    </row>
    <row r="13" spans="1:5">
      <c r="A13" s="4" t="s">
        <v>114</v>
      </c>
      <c r="B13" s="5" t="n">
        <v>16</v>
      </c>
      <c r="C13" s="5" t="n">
        <v>-29</v>
      </c>
      <c r="D13" s="5" t="n">
        <v>19</v>
      </c>
      <c r="E13" s="5" t="n">
        <v>11</v>
      </c>
    </row>
    <row r="14" spans="1:5">
      <c r="A14" s="4" t="s">
        <v>557</v>
      </c>
      <c r="B14" s="5" t="n">
        <v>-4030</v>
      </c>
      <c r="C14" s="5" t="n">
        <v>-5307</v>
      </c>
      <c r="D14" s="5" t="n">
        <v>-8849</v>
      </c>
      <c r="E14" s="5" t="n">
        <v>-8052</v>
      </c>
    </row>
    <row r="15" spans="1:5">
      <c r="A15" s="4" t="s">
        <v>558</v>
      </c>
      <c r="B15" s="5" t="n">
        <v>392</v>
      </c>
      <c r="C15" s="5" t="n">
        <v>374</v>
      </c>
      <c r="D15" s="5" t="n">
        <v>801</v>
      </c>
      <c r="E15" s="5" t="n">
        <v>777</v>
      </c>
    </row>
    <row r="16" spans="1:5">
      <c r="A16" s="4" t="s">
        <v>165</v>
      </c>
      <c r="B16" s="5" t="n">
        <v>142</v>
      </c>
      <c r="C16" s="5" t="n">
        <v>409</v>
      </c>
      <c r="D16" s="5" t="n">
        <v>289</v>
      </c>
      <c r="E16" s="5" t="n">
        <v>763</v>
      </c>
    </row>
    <row r="17" spans="1:5">
      <c r="A17" s="4" t="s">
        <v>559</v>
      </c>
    </row>
    <row r="18" spans="1:5">
      <c r="A18" s="3" t="s">
        <v>553</v>
      </c>
    </row>
    <row r="19" spans="1:5">
      <c r="A19" s="4" t="s">
        <v>560</v>
      </c>
      <c r="B19" s="5" t="n">
        <v>33</v>
      </c>
      <c r="C19" s="5" t="n">
        <v>40</v>
      </c>
      <c r="D19" s="5" t="n">
        <v>67</v>
      </c>
      <c r="E19" s="5" t="n">
        <v>78</v>
      </c>
    </row>
    <row r="20" spans="1:5">
      <c r="A20" s="4" t="s">
        <v>561</v>
      </c>
    </row>
    <row r="21" spans="1:5">
      <c r="A21" s="3" t="s">
        <v>553</v>
      </c>
    </row>
    <row r="22" spans="1:5">
      <c r="A22" s="4" t="s">
        <v>560</v>
      </c>
      <c r="B22" s="5" t="n">
        <v>33</v>
      </c>
      <c r="C22" s="5" t="n">
        <v>40</v>
      </c>
      <c r="D22" s="5" t="n">
        <v>67</v>
      </c>
      <c r="E22" s="5" t="n">
        <v>78</v>
      </c>
    </row>
    <row r="23" spans="1:5">
      <c r="A23" s="4" t="s">
        <v>562</v>
      </c>
    </row>
    <row r="24" spans="1:5">
      <c r="A24" s="3" t="s">
        <v>553</v>
      </c>
    </row>
    <row r="25" spans="1:5">
      <c r="A25" s="4" t="s">
        <v>104</v>
      </c>
      <c r="B25" s="5" t="n">
        <v>6871</v>
      </c>
      <c r="C25" s="5" t="n">
        <v>7327</v>
      </c>
      <c r="D25" s="5" t="n">
        <v>14298</v>
      </c>
      <c r="E25" s="5" t="n">
        <v>14290</v>
      </c>
    </row>
    <row r="26" spans="1:5">
      <c r="A26" s="4" t="s">
        <v>106</v>
      </c>
      <c r="B26" s="5" t="n">
        <v>3332</v>
      </c>
      <c r="C26" s="5" t="n">
        <v>3723</v>
      </c>
      <c r="D26" s="5" t="n">
        <v>6878</v>
      </c>
      <c r="E26" s="5" t="n">
        <v>6994</v>
      </c>
    </row>
    <row r="27" spans="1:5">
      <c r="A27" s="4" t="s">
        <v>107</v>
      </c>
      <c r="B27" s="5" t="n">
        <v>503</v>
      </c>
      <c r="C27" s="5" t="n">
        <v>611</v>
      </c>
      <c r="D27" s="5" t="n">
        <v>1019</v>
      </c>
      <c r="E27" s="5" t="n">
        <v>1118</v>
      </c>
    </row>
    <row r="28" spans="1:5">
      <c r="A28" s="4" t="s">
        <v>108</v>
      </c>
      <c r="B28" s="5" t="n">
        <v>2530</v>
      </c>
      <c r="C28" s="5" t="n">
        <v>2981</v>
      </c>
      <c r="D28" s="5" t="n">
        <v>5287</v>
      </c>
      <c r="E28" s="5" t="n">
        <v>5905</v>
      </c>
    </row>
    <row r="29" spans="1:5">
      <c r="A29" s="4" t="s">
        <v>554</v>
      </c>
      <c r="B29" s="5" t="n">
        <v>1</v>
      </c>
      <c r="C29" s="5" t="n">
        <v>1</v>
      </c>
      <c r="D29" s="5" t="n">
        <v>1</v>
      </c>
      <c r="E29" s="5" t="n">
        <v>8</v>
      </c>
    </row>
    <row r="30" spans="1:5">
      <c r="A30" s="4" t="s">
        <v>110</v>
      </c>
      <c r="B30" s="5" t="n">
        <v>6366</v>
      </c>
      <c r="C30" s="5" t="n">
        <v>7316</v>
      </c>
      <c r="D30" s="5" t="n">
        <v>13185</v>
      </c>
      <c r="E30" s="5" t="n">
        <v>14025</v>
      </c>
    </row>
    <row r="31" spans="1:5">
      <c r="A31" s="4" t="s">
        <v>555</v>
      </c>
      <c r="B31" s="5" t="n">
        <v>505</v>
      </c>
      <c r="C31" s="5" t="n">
        <v>11</v>
      </c>
      <c r="D31" s="5" t="n">
        <v>1113</v>
      </c>
      <c r="E31" s="5" t="n">
        <v>265</v>
      </c>
    </row>
    <row r="32" spans="1:5">
      <c r="A32" s="4" t="s">
        <v>556</v>
      </c>
      <c r="B32" s="5" t="n">
        <v>16</v>
      </c>
      <c r="C32" s="5" t="n">
        <v>14</v>
      </c>
      <c r="D32" s="5" t="n">
        <v>34</v>
      </c>
      <c r="E32" s="5" t="n">
        <v>30</v>
      </c>
    </row>
    <row r="33" spans="1:5">
      <c r="A33" s="4" t="s">
        <v>114</v>
      </c>
      <c r="B33" s="5" t="n">
        <v>7</v>
      </c>
      <c r="C33" s="5" t="n">
        <v>-4</v>
      </c>
      <c r="D33" s="5" t="n">
        <v>-5</v>
      </c>
    </row>
    <row r="34" spans="1:5">
      <c r="A34" s="4" t="s">
        <v>563</v>
      </c>
      <c r="B34" s="5" t="n">
        <v>79</v>
      </c>
      <c r="C34" s="5" t="n">
        <v>126</v>
      </c>
      <c r="D34" s="5" t="n">
        <v>270</v>
      </c>
      <c r="E34" s="5" t="n">
        <v>-198</v>
      </c>
    </row>
    <row r="35" spans="1:5">
      <c r="A35" s="4" t="s">
        <v>557</v>
      </c>
      <c r="B35" s="5" t="n">
        <v>607</v>
      </c>
      <c r="C35" s="5" t="n">
        <v>147</v>
      </c>
      <c r="D35" s="5" t="n">
        <v>1412</v>
      </c>
      <c r="E35" s="5" t="n">
        <v>97</v>
      </c>
    </row>
    <row r="36" spans="1:5">
      <c r="A36" s="4" t="s">
        <v>558</v>
      </c>
      <c r="B36" s="5" t="n">
        <v>253</v>
      </c>
      <c r="C36" s="5" t="n">
        <v>343</v>
      </c>
      <c r="D36" s="5" t="n">
        <v>503</v>
      </c>
      <c r="E36" s="5" t="n">
        <v>685</v>
      </c>
    </row>
    <row r="37" spans="1:5">
      <c r="A37" s="4" t="s">
        <v>165</v>
      </c>
      <c r="B37" s="5" t="n">
        <v>18</v>
      </c>
      <c r="C37" s="5" t="n">
        <v>26</v>
      </c>
      <c r="D37" s="5" t="n">
        <v>145</v>
      </c>
      <c r="E37" s="5" t="n">
        <v>78</v>
      </c>
    </row>
    <row r="38" spans="1:5">
      <c r="A38" s="4" t="s">
        <v>564</v>
      </c>
    </row>
    <row r="39" spans="1:5">
      <c r="A39" s="3" t="s">
        <v>553</v>
      </c>
    </row>
    <row r="40" spans="1:5">
      <c r="A40" s="4" t="s">
        <v>560</v>
      </c>
      <c r="B40" s="5" t="n">
        <v>22</v>
      </c>
      <c r="C40" s="5" t="n">
        <v>26</v>
      </c>
      <c r="D40" s="5" t="n">
        <v>44</v>
      </c>
      <c r="E40" s="5" t="n">
        <v>50</v>
      </c>
    </row>
    <row r="41" spans="1:5">
      <c r="A41" s="4" t="s">
        <v>565</v>
      </c>
    </row>
    <row r="42" spans="1:5">
      <c r="A42" s="3" t="s">
        <v>553</v>
      </c>
    </row>
    <row r="43" spans="1:5">
      <c r="A43" s="4" t="s">
        <v>560</v>
      </c>
      <c r="B43" s="5" t="n">
        <v>22</v>
      </c>
      <c r="C43" s="5" t="n">
        <v>26</v>
      </c>
      <c r="D43" s="5" t="n">
        <v>44</v>
      </c>
      <c r="E43" s="5" t="n">
        <v>50</v>
      </c>
    </row>
    <row r="44" spans="1:5">
      <c r="A44" s="4" t="s">
        <v>566</v>
      </c>
    </row>
    <row r="45" spans="1:5">
      <c r="A45" s="3" t="s">
        <v>553</v>
      </c>
    </row>
    <row r="46" spans="1:5">
      <c r="A46" s="4" t="s">
        <v>104</v>
      </c>
      <c r="B46" s="5" t="n">
        <v>19384</v>
      </c>
      <c r="C46" s="5" t="n">
        <v>19327</v>
      </c>
      <c r="D46" s="5" t="n">
        <v>39591</v>
      </c>
      <c r="E46" s="5" t="n">
        <v>40587</v>
      </c>
    </row>
    <row r="47" spans="1:5">
      <c r="A47" s="4" t="s">
        <v>106</v>
      </c>
      <c r="B47" s="5" t="n">
        <v>13575</v>
      </c>
      <c r="C47" s="5" t="n">
        <v>14748</v>
      </c>
      <c r="D47" s="5" t="n">
        <v>28096</v>
      </c>
      <c r="E47" s="5" t="n">
        <v>28987</v>
      </c>
    </row>
    <row r="48" spans="1:5">
      <c r="A48" s="4" t="s">
        <v>107</v>
      </c>
      <c r="B48" s="5" t="n">
        <v>1065</v>
      </c>
      <c r="C48" s="5" t="n">
        <v>833</v>
      </c>
      <c r="D48" s="5" t="n">
        <v>2119</v>
      </c>
      <c r="E48" s="5" t="n">
        <v>1561</v>
      </c>
    </row>
    <row r="49" spans="1:5">
      <c r="A49" s="4" t="s">
        <v>108</v>
      </c>
      <c r="B49" s="5" t="n">
        <v>10693</v>
      </c>
      <c r="C49" s="5" t="n">
        <v>11497</v>
      </c>
      <c r="D49" s="5" t="n">
        <v>21832</v>
      </c>
      <c r="E49" s="5" t="n">
        <v>22467</v>
      </c>
    </row>
    <row r="50" spans="1:5">
      <c r="A50" s="4" t="s">
        <v>554</v>
      </c>
      <c r="B50" s="5" t="n">
        <v>2060</v>
      </c>
      <c r="C50" s="5" t="n">
        <v>1142</v>
      </c>
      <c r="D50" s="5" t="n">
        <v>3756</v>
      </c>
      <c r="E50" s="5" t="n">
        <v>2443</v>
      </c>
    </row>
    <row r="51" spans="1:5">
      <c r="A51" s="4" t="s">
        <v>110</v>
      </c>
      <c r="B51" s="5" t="n">
        <v>27393</v>
      </c>
      <c r="C51" s="5" t="n">
        <v>28220</v>
      </c>
      <c r="D51" s="5" t="n">
        <v>55803</v>
      </c>
      <c r="E51" s="5" t="n">
        <v>55458</v>
      </c>
    </row>
    <row r="52" spans="1:5">
      <c r="A52" s="4" t="s">
        <v>555</v>
      </c>
      <c r="B52" s="5" t="n">
        <v>-8009</v>
      </c>
      <c r="C52" s="5" t="n">
        <v>-8893</v>
      </c>
      <c r="D52" s="5" t="n">
        <v>-16212</v>
      </c>
      <c r="E52" s="5" t="n">
        <v>-14871</v>
      </c>
    </row>
    <row r="53" spans="1:5">
      <c r="A53" s="4" t="s">
        <v>556</v>
      </c>
      <c r="B53" s="5" t="n">
        <v>171</v>
      </c>
      <c r="C53" s="5" t="n">
        <v>227</v>
      </c>
      <c r="D53" s="5" t="n">
        <v>408</v>
      </c>
      <c r="E53" s="5" t="n">
        <v>501</v>
      </c>
    </row>
    <row r="54" spans="1:5">
      <c r="A54" s="4" t="s">
        <v>114</v>
      </c>
      <c r="B54" s="5" t="n">
        <v>72</v>
      </c>
      <c r="C54" s="5" t="n">
        <v>132</v>
      </c>
      <c r="D54" s="5" t="n">
        <v>199</v>
      </c>
      <c r="E54" s="5" t="n">
        <v>179</v>
      </c>
    </row>
    <row r="55" spans="1:5">
      <c r="A55" s="4" t="s">
        <v>563</v>
      </c>
      <c r="B55" s="5" t="n">
        <v>79</v>
      </c>
      <c r="C55" s="5" t="n">
        <v>126</v>
      </c>
      <c r="D55" s="5" t="n">
        <v>270</v>
      </c>
      <c r="E55" s="5" t="n">
        <v>-198</v>
      </c>
    </row>
    <row r="56" spans="1:5">
      <c r="A56" s="4" t="s">
        <v>557</v>
      </c>
      <c r="B56" s="5" t="n">
        <v>-7687</v>
      </c>
      <c r="C56" s="5" t="n">
        <v>-8408</v>
      </c>
      <c r="D56" s="5" t="n">
        <v>-15335</v>
      </c>
      <c r="E56" s="5" t="n">
        <v>-14389</v>
      </c>
    </row>
    <row r="57" spans="1:5">
      <c r="A57" s="4" t="s">
        <v>558</v>
      </c>
      <c r="B57" s="5" t="n">
        <v>710</v>
      </c>
      <c r="C57" s="5" t="n">
        <v>768</v>
      </c>
      <c r="D57" s="5" t="n">
        <v>1434</v>
      </c>
      <c r="E57" s="5" t="n">
        <v>1534</v>
      </c>
    </row>
    <row r="58" spans="1:5">
      <c r="A58" s="4" t="s">
        <v>165</v>
      </c>
      <c r="B58" s="5" t="n">
        <v>160</v>
      </c>
      <c r="C58" s="5" t="n">
        <v>6582</v>
      </c>
      <c r="D58" s="5" t="n">
        <v>434</v>
      </c>
      <c r="E58" s="5" t="n">
        <v>6988</v>
      </c>
    </row>
    <row r="59" spans="1:5">
      <c r="A59" s="4" t="s">
        <v>567</v>
      </c>
    </row>
    <row r="60" spans="1:5">
      <c r="A60" s="3" t="s">
        <v>553</v>
      </c>
    </row>
    <row r="61" spans="1:5">
      <c r="A61" s="4" t="s">
        <v>560</v>
      </c>
      <c r="B61" s="5" t="n">
        <v>302</v>
      </c>
      <c r="C61" s="5" t="n">
        <v>291</v>
      </c>
      <c r="D61" s="5" t="n">
        <v>521</v>
      </c>
      <c r="E61" s="5" t="n">
        <v>526</v>
      </c>
    </row>
    <row r="62" spans="1:5">
      <c r="A62" s="4" t="s">
        <v>568</v>
      </c>
    </row>
    <row r="63" spans="1:5">
      <c r="A63" s="3" t="s">
        <v>553</v>
      </c>
    </row>
    <row r="64" spans="1:5">
      <c r="A64" s="4" t="s">
        <v>560</v>
      </c>
      <c r="B64" s="5" t="n">
        <v>302</v>
      </c>
      <c r="C64" s="5" t="n">
        <v>291</v>
      </c>
      <c r="D64" s="5" t="n">
        <v>521</v>
      </c>
      <c r="E64" s="5" t="n">
        <v>526</v>
      </c>
    </row>
    <row r="65" spans="1:5">
      <c r="A65" s="4" t="s">
        <v>569</v>
      </c>
    </row>
    <row r="66" spans="1:5">
      <c r="A66" s="3" t="s">
        <v>553</v>
      </c>
    </row>
    <row r="67" spans="1:5">
      <c r="A67" s="4" t="s">
        <v>107</v>
      </c>
      <c r="B67" s="5" t="n">
        <v>189</v>
      </c>
      <c r="C67" s="5" t="n">
        <v>222</v>
      </c>
      <c r="D67" s="5" t="n">
        <v>377</v>
      </c>
      <c r="E67" s="5" t="n">
        <v>443</v>
      </c>
    </row>
    <row r="68" spans="1:5">
      <c r="A68" s="4" t="s">
        <v>110</v>
      </c>
      <c r="B68" s="5" t="n">
        <v>189</v>
      </c>
      <c r="C68" s="5" t="n">
        <v>222</v>
      </c>
      <c r="D68" s="5" t="n">
        <v>377</v>
      </c>
      <c r="E68" s="5" t="n">
        <v>443</v>
      </c>
    </row>
    <row r="69" spans="1:5">
      <c r="A69" s="4" t="s">
        <v>555</v>
      </c>
      <c r="B69" s="5" t="n">
        <v>-189</v>
      </c>
      <c r="C69" s="5" t="n">
        <v>-222</v>
      </c>
      <c r="D69" s="5" t="n">
        <v>-377</v>
      </c>
      <c r="E69" s="5" t="n">
        <v>-443</v>
      </c>
    </row>
    <row r="70" spans="1:5">
      <c r="A70" s="4" t="s">
        <v>557</v>
      </c>
      <c r="B70" s="5" t="n">
        <v>-189</v>
      </c>
      <c r="C70" s="5" t="n">
        <v>-222</v>
      </c>
      <c r="D70" s="5" t="n">
        <v>-377</v>
      </c>
      <c r="E70" s="5" t="n">
        <v>-443</v>
      </c>
    </row>
    <row r="71" spans="1:5">
      <c r="A71" s="4" t="s">
        <v>570</v>
      </c>
    </row>
    <row r="72" spans="1:5">
      <c r="A72" s="3" t="s">
        <v>553</v>
      </c>
    </row>
    <row r="73" spans="1:5">
      <c r="A73" s="4" t="s">
        <v>108</v>
      </c>
      <c r="B73" s="5" t="n">
        <v>2268</v>
      </c>
      <c r="C73" s="5" t="n">
        <v>2316</v>
      </c>
      <c r="D73" s="5" t="n">
        <v>4435</v>
      </c>
      <c r="E73" s="5" t="n">
        <v>4302</v>
      </c>
    </row>
    <row r="74" spans="1:5">
      <c r="A74" s="4" t="s">
        <v>554</v>
      </c>
      <c r="B74" s="5" t="n">
        <v>2021</v>
      </c>
      <c r="C74" s="5" t="n">
        <v>1103</v>
      </c>
      <c r="D74" s="5" t="n">
        <v>3667</v>
      </c>
      <c r="E74" s="5" t="n">
        <v>2361</v>
      </c>
    </row>
    <row r="75" spans="1:5">
      <c r="A75" s="4" t="s">
        <v>110</v>
      </c>
      <c r="B75" s="5" t="n">
        <v>4289</v>
      </c>
      <c r="C75" s="5" t="n">
        <v>3419</v>
      </c>
      <c r="D75" s="5" t="n">
        <v>8102</v>
      </c>
      <c r="E75" s="5" t="n">
        <v>6663</v>
      </c>
    </row>
    <row r="76" spans="1:5">
      <c r="A76" s="4" t="s">
        <v>555</v>
      </c>
      <c r="B76" s="5" t="n">
        <v>-4289</v>
      </c>
      <c r="C76" s="5" t="n">
        <v>-3419</v>
      </c>
      <c r="D76" s="5" t="n">
        <v>-8102</v>
      </c>
      <c r="E76" s="5" t="n">
        <v>-6663</v>
      </c>
    </row>
    <row r="77" spans="1:5">
      <c r="A77" s="4" t="s">
        <v>556</v>
      </c>
      <c r="B77" s="5" t="n">
        <v>165</v>
      </c>
      <c r="C77" s="5" t="n">
        <v>228</v>
      </c>
      <c r="D77" s="5" t="n">
        <v>396</v>
      </c>
      <c r="E77" s="5" t="n">
        <v>504</v>
      </c>
    </row>
    <row r="78" spans="1:5">
      <c r="A78" s="4" t="s">
        <v>114</v>
      </c>
      <c r="B78" s="5" t="n">
        <v>49</v>
      </c>
      <c r="C78" s="5" t="n">
        <v>165</v>
      </c>
      <c r="D78" s="5" t="n">
        <v>185</v>
      </c>
      <c r="E78" s="5" t="n">
        <v>168</v>
      </c>
    </row>
    <row r="79" spans="1:5">
      <c r="A79" s="4" t="s">
        <v>557</v>
      </c>
      <c r="B79" s="5" t="n">
        <v>-4075</v>
      </c>
      <c r="C79" s="5" t="n">
        <v>-3026</v>
      </c>
      <c r="D79" s="5" t="n">
        <v>-7521</v>
      </c>
      <c r="E79" s="5" t="n">
        <v>-5991</v>
      </c>
    </row>
    <row r="80" spans="1:5">
      <c r="A80" s="4" t="s">
        <v>558</v>
      </c>
      <c r="B80" s="5" t="n">
        <v>65</v>
      </c>
      <c r="C80" s="5" t="n">
        <v>51</v>
      </c>
      <c r="D80" s="5" t="n">
        <v>130</v>
      </c>
      <c r="E80" s="5" t="n">
        <v>72</v>
      </c>
    </row>
    <row r="81" spans="1:5">
      <c r="A81" s="4" t="s">
        <v>165</v>
      </c>
      <c r="C81" s="5" t="n">
        <v>6147</v>
      </c>
      <c r="E81" s="5" t="n">
        <v>6147</v>
      </c>
    </row>
    <row r="82" spans="1:5">
      <c r="A82" s="4" t="s">
        <v>571</v>
      </c>
    </row>
    <row r="83" spans="1:5">
      <c r="A83" s="3" t="s">
        <v>553</v>
      </c>
    </row>
    <row r="84" spans="1:5">
      <c r="A84" s="4" t="s">
        <v>560</v>
      </c>
      <c r="B84" s="5" t="n">
        <v>247</v>
      </c>
      <c r="C84" s="5" t="n">
        <v>225</v>
      </c>
      <c r="D84" s="5" t="n">
        <v>410</v>
      </c>
      <c r="E84" s="5" t="n">
        <v>398</v>
      </c>
    </row>
    <row r="85" spans="1:5">
      <c r="A85" s="4" t="s">
        <v>572</v>
      </c>
    </row>
    <row r="86" spans="1:5">
      <c r="A86" s="3" t="s">
        <v>553</v>
      </c>
    </row>
    <row r="87" spans="1:5">
      <c r="A87" s="4" t="s">
        <v>560</v>
      </c>
      <c r="B87" s="6" t="n">
        <v>247</v>
      </c>
      <c r="C87" s="6" t="n">
        <v>225</v>
      </c>
      <c r="D87" s="6" t="n">
        <v>410</v>
      </c>
      <c r="E87" s="6" t="n">
        <v>39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573</v>
      </c>
      <c r="B1" s="2" t="s">
        <v>1</v>
      </c>
    </row>
    <row r="2" spans="1:2">
      <c r="B2" s="2" t="s">
        <v>358</v>
      </c>
    </row>
    <row r="3" spans="1:2">
      <c r="A3" s="3" t="s">
        <v>224</v>
      </c>
    </row>
    <row r="4" spans="1:2">
      <c r="A4" s="4" t="s">
        <v>574</v>
      </c>
      <c r="B4" s="5" t="n">
        <v>3</v>
      </c>
    </row>
    <row r="5" spans="1:2">
      <c r="A5" s="4" t="s">
        <v>575</v>
      </c>
      <c r="B5" s="8" t="n">
        <v>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6"/>
    <col customWidth="1" max="2" min="2" width="22"/>
    <col customWidth="1" max="3" min="3" width="36"/>
    <col customWidth="1" max="4" min="4" width="27"/>
    <col customWidth="1" max="5" min="5" width="37"/>
    <col customWidth="1" max="6" min="6" width="10"/>
  </cols>
  <sheetData>
    <row r="1" spans="1:6">
      <c r="A1" s="1" t="s">
        <v>126</v>
      </c>
      <c r="B1" s="2" t="s">
        <v>127</v>
      </c>
      <c r="C1" s="2" t="s">
        <v>128</v>
      </c>
      <c r="D1" s="2" t="s">
        <v>129</v>
      </c>
      <c r="E1" s="2" t="s">
        <v>130</v>
      </c>
      <c r="F1" s="2" t="s">
        <v>131</v>
      </c>
    </row>
    <row r="2" spans="1:6">
      <c r="A2" s="4" t="s">
        <v>132</v>
      </c>
      <c r="B2" s="6" t="n">
        <v>472</v>
      </c>
      <c r="C2" s="6" t="n">
        <v>330770</v>
      </c>
      <c r="D2" s="6" t="n">
        <v>-252221</v>
      </c>
      <c r="E2" s="6" t="n">
        <v>2100</v>
      </c>
      <c r="F2" s="6" t="n">
        <v>81121</v>
      </c>
    </row>
    <row r="3" spans="1:6">
      <c r="A3" s="4" t="s">
        <v>133</v>
      </c>
      <c r="B3" s="5" t="n">
        <v>47182254</v>
      </c>
    </row>
    <row r="4" spans="1:6">
      <c r="A4" s="4" t="s">
        <v>134</v>
      </c>
      <c r="D4" s="5" t="n">
        <v>-14389</v>
      </c>
      <c r="F4" s="5" t="n">
        <v>-14389</v>
      </c>
    </row>
    <row r="5" spans="1:6">
      <c r="A5" s="4" t="s">
        <v>135</v>
      </c>
      <c r="C5" s="5" t="n">
        <v>94</v>
      </c>
      <c r="F5" s="5" t="n">
        <v>94</v>
      </c>
    </row>
    <row r="6" spans="1:6">
      <c r="A6" s="4" t="s">
        <v>136</v>
      </c>
      <c r="B6" s="5" t="n">
        <v>34719</v>
      </c>
    </row>
    <row r="7" spans="1:6">
      <c r="A7" s="4" t="s">
        <v>137</v>
      </c>
      <c r="C7" s="5" t="n">
        <v>73</v>
      </c>
      <c r="F7" s="5" t="n">
        <v>73</v>
      </c>
    </row>
    <row r="8" spans="1:6">
      <c r="A8" s="4" t="s">
        <v>138</v>
      </c>
      <c r="B8" s="5" t="n">
        <v>23376</v>
      </c>
    </row>
    <row r="9" spans="1:6">
      <c r="A9" s="4" t="s">
        <v>139</v>
      </c>
      <c r="C9" s="5" t="n">
        <v>526</v>
      </c>
      <c r="F9" s="5" t="n">
        <v>526</v>
      </c>
    </row>
    <row r="10" spans="1:6">
      <c r="A10" s="4" t="s">
        <v>140</v>
      </c>
      <c r="B10" s="5" t="n">
        <v>986</v>
      </c>
    </row>
    <row r="11" spans="1:6">
      <c r="A11" s="4" t="s">
        <v>124</v>
      </c>
      <c r="E11" s="5" t="n">
        <v>72</v>
      </c>
      <c r="F11" s="5" t="n">
        <v>72</v>
      </c>
    </row>
    <row r="12" spans="1:6">
      <c r="A12" s="4" t="s">
        <v>141</v>
      </c>
      <c r="B12" s="6" t="n">
        <v>472</v>
      </c>
      <c r="C12" s="5" t="n">
        <v>331463</v>
      </c>
      <c r="D12" s="5" t="n">
        <v>-266610</v>
      </c>
      <c r="E12" s="5" t="n">
        <v>2172</v>
      </c>
      <c r="F12" s="5" t="n">
        <v>67497</v>
      </c>
    </row>
    <row r="13" spans="1:6">
      <c r="A13" s="4" t="s">
        <v>142</v>
      </c>
      <c r="B13" s="5" t="n">
        <v>47241335</v>
      </c>
    </row>
    <row r="14" spans="1:6">
      <c r="A14" s="4" t="s">
        <v>143</v>
      </c>
      <c r="B14" s="6" t="n">
        <v>472</v>
      </c>
      <c r="C14" s="5" t="n">
        <v>331030</v>
      </c>
      <c r="D14" s="5" t="n">
        <v>-258202</v>
      </c>
      <c r="E14" s="5" t="n">
        <v>2370</v>
      </c>
      <c r="F14" s="5" t="n">
        <v>75670</v>
      </c>
    </row>
    <row r="15" spans="1:6">
      <c r="A15" s="4" t="s">
        <v>144</v>
      </c>
      <c r="B15" s="5" t="n">
        <v>47192429</v>
      </c>
    </row>
    <row r="16" spans="1:6">
      <c r="A16" s="4" t="s">
        <v>134</v>
      </c>
      <c r="D16" s="5" t="n">
        <v>-8408</v>
      </c>
      <c r="F16" s="5" t="n">
        <v>-8408</v>
      </c>
    </row>
    <row r="17" spans="1:6">
      <c r="A17" s="4" t="s">
        <v>135</v>
      </c>
      <c r="C17" s="5" t="n">
        <v>69</v>
      </c>
      <c r="F17" s="5" t="n">
        <v>69</v>
      </c>
    </row>
    <row r="18" spans="1:6">
      <c r="A18" s="4" t="s">
        <v>136</v>
      </c>
      <c r="B18" s="5" t="n">
        <v>24719</v>
      </c>
    </row>
    <row r="19" spans="1:6">
      <c r="A19" s="4" t="s">
        <v>137</v>
      </c>
      <c r="C19" s="5" t="n">
        <v>73</v>
      </c>
      <c r="F19" s="5" t="n">
        <v>73</v>
      </c>
    </row>
    <row r="20" spans="1:6">
      <c r="A20" s="4" t="s">
        <v>138</v>
      </c>
      <c r="B20" s="5" t="n">
        <v>23376</v>
      </c>
    </row>
    <row r="21" spans="1:6">
      <c r="A21" s="4" t="s">
        <v>139</v>
      </c>
      <c r="C21" s="5" t="n">
        <v>291</v>
      </c>
      <c r="F21" s="5" t="n">
        <v>291</v>
      </c>
    </row>
    <row r="22" spans="1:6">
      <c r="A22" s="4" t="s">
        <v>140</v>
      </c>
      <c r="B22" s="5" t="n">
        <v>811</v>
      </c>
    </row>
    <row r="23" spans="1:6">
      <c r="A23" s="4" t="s">
        <v>124</v>
      </c>
      <c r="E23" s="5" t="n">
        <v>-198</v>
      </c>
      <c r="F23" s="5" t="n">
        <v>-198</v>
      </c>
    </row>
    <row r="24" spans="1:6">
      <c r="A24" s="4" t="s">
        <v>141</v>
      </c>
      <c r="B24" s="6" t="n">
        <v>472</v>
      </c>
      <c r="C24" s="5" t="n">
        <v>331463</v>
      </c>
      <c r="D24" s="5" t="n">
        <v>-266610</v>
      </c>
      <c r="E24" s="5" t="n">
        <v>2172</v>
      </c>
      <c r="F24" s="5" t="n">
        <v>67497</v>
      </c>
    </row>
    <row r="25" spans="1:6">
      <c r="A25" s="4" t="s">
        <v>142</v>
      </c>
      <c r="B25" s="5" t="n">
        <v>47241335</v>
      </c>
    </row>
    <row r="26" spans="1:6">
      <c r="A26" s="4" t="s">
        <v>145</v>
      </c>
      <c r="B26" s="6" t="n">
        <v>476</v>
      </c>
      <c r="C26" s="5" t="n">
        <v>332704</v>
      </c>
      <c r="D26" s="5" t="n">
        <v>-249732</v>
      </c>
      <c r="E26" s="5" t="n">
        <v>2580</v>
      </c>
      <c r="F26" s="5" t="n">
        <v>86028</v>
      </c>
    </row>
    <row r="27" spans="1:6">
      <c r="A27" s="4" t="s">
        <v>146</v>
      </c>
      <c r="B27" s="5" t="n">
        <v>47556807</v>
      </c>
    </row>
    <row r="28" spans="1:6">
      <c r="A28" s="4" t="s">
        <v>134</v>
      </c>
      <c r="D28" s="5" t="n">
        <v>-15335</v>
      </c>
      <c r="F28" s="5" t="n">
        <v>-15335</v>
      </c>
    </row>
    <row r="29" spans="1:6">
      <c r="A29" s="4" t="s">
        <v>139</v>
      </c>
      <c r="C29" s="5" t="n">
        <v>521</v>
      </c>
      <c r="F29" s="5" t="n">
        <v>521</v>
      </c>
    </row>
    <row r="30" spans="1:6">
      <c r="A30" s="4" t="s">
        <v>140</v>
      </c>
      <c r="B30" s="5" t="n">
        <v>811</v>
      </c>
    </row>
    <row r="31" spans="1:6">
      <c r="A31" s="4" t="s">
        <v>124</v>
      </c>
      <c r="E31" s="5" t="n">
        <v>-354</v>
      </c>
      <c r="F31" s="5" t="n">
        <v>-354</v>
      </c>
    </row>
    <row r="32" spans="1:6">
      <c r="A32" s="4" t="s">
        <v>147</v>
      </c>
      <c r="B32" s="6" t="n">
        <v>476</v>
      </c>
      <c r="C32" s="5" t="n">
        <v>333225</v>
      </c>
      <c r="D32" s="5" t="n">
        <v>-265067</v>
      </c>
      <c r="E32" s="5" t="n">
        <v>2226</v>
      </c>
      <c r="F32" s="5" t="n">
        <v>70860</v>
      </c>
    </row>
    <row r="33" spans="1:6">
      <c r="A33" s="4" t="s">
        <v>148</v>
      </c>
      <c r="B33" s="5" t="n">
        <v>47557618</v>
      </c>
    </row>
    <row r="34" spans="1:6">
      <c r="A34" s="4" t="s">
        <v>149</v>
      </c>
      <c r="B34" s="6" t="n">
        <v>476</v>
      </c>
      <c r="C34" s="5" t="n">
        <v>332923</v>
      </c>
      <c r="D34" s="5" t="n">
        <v>-257380</v>
      </c>
      <c r="E34" s="5" t="n">
        <v>2309</v>
      </c>
      <c r="F34" s="5" t="n">
        <v>78328</v>
      </c>
    </row>
    <row r="35" spans="1:6">
      <c r="A35" s="4" t="s">
        <v>150</v>
      </c>
      <c r="B35" s="5" t="n">
        <v>47556807</v>
      </c>
    </row>
    <row r="36" spans="1:6">
      <c r="A36" s="4" t="s">
        <v>134</v>
      </c>
      <c r="D36" s="5" t="n">
        <v>-7687</v>
      </c>
      <c r="F36" s="5" t="n">
        <v>-7687</v>
      </c>
    </row>
    <row r="37" spans="1:6">
      <c r="A37" s="4" t="s">
        <v>139</v>
      </c>
      <c r="C37" s="5" t="n">
        <v>302</v>
      </c>
      <c r="F37" s="5" t="n">
        <v>302</v>
      </c>
    </row>
    <row r="38" spans="1:6">
      <c r="A38" s="4" t="s">
        <v>140</v>
      </c>
      <c r="B38" s="5" t="n">
        <v>811</v>
      </c>
    </row>
    <row r="39" spans="1:6">
      <c r="A39" s="4" t="s">
        <v>124</v>
      </c>
      <c r="E39" s="5" t="n">
        <v>-83</v>
      </c>
      <c r="F39" s="5" t="n">
        <v>-83</v>
      </c>
    </row>
    <row r="40" spans="1:6">
      <c r="A40" s="4" t="s">
        <v>147</v>
      </c>
      <c r="B40" s="6" t="n">
        <v>476</v>
      </c>
      <c r="C40" s="6" t="n">
        <v>333225</v>
      </c>
      <c r="D40" s="6" t="n">
        <v>-265067</v>
      </c>
      <c r="E40" s="6" t="n">
        <v>2226</v>
      </c>
      <c r="F40" s="6" t="n">
        <v>70860</v>
      </c>
    </row>
    <row r="41" spans="1:6">
      <c r="A41" s="4" t="s">
        <v>148</v>
      </c>
      <c r="B41" s="5" t="n">
        <v>475576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103</v>
      </c>
    </row>
    <row r="3" spans="1:3">
      <c r="A3" s="3" t="s">
        <v>152</v>
      </c>
    </row>
    <row r="4" spans="1:3">
      <c r="A4" s="4" t="s">
        <v>117</v>
      </c>
      <c r="B4" s="6" t="n">
        <v>-15335</v>
      </c>
      <c r="C4" s="6" t="n">
        <v>-14389</v>
      </c>
    </row>
    <row r="5" spans="1:3">
      <c r="A5" s="3" t="s">
        <v>153</v>
      </c>
    </row>
    <row r="6" spans="1:3">
      <c r="A6" s="4" t="s">
        <v>154</v>
      </c>
      <c r="B6" s="5" t="n">
        <v>1142</v>
      </c>
      <c r="C6" s="5" t="n">
        <v>1040</v>
      </c>
    </row>
    <row r="7" spans="1:3">
      <c r="A7" s="4" t="s">
        <v>155</v>
      </c>
      <c r="B7" s="5" t="n">
        <v>292</v>
      </c>
      <c r="C7" s="5" t="n">
        <v>494</v>
      </c>
    </row>
    <row r="8" spans="1:3">
      <c r="A8" s="4" t="s">
        <v>139</v>
      </c>
      <c r="B8" s="5" t="n">
        <v>521</v>
      </c>
      <c r="C8" s="5" t="n">
        <v>526</v>
      </c>
    </row>
    <row r="9" spans="1:3">
      <c r="A9" s="4" t="s">
        <v>156</v>
      </c>
      <c r="B9" s="5" t="n">
        <v>413</v>
      </c>
      <c r="C9" s="5" t="n">
        <v>393</v>
      </c>
    </row>
    <row r="10" spans="1:3">
      <c r="A10" s="4" t="s">
        <v>157</v>
      </c>
      <c r="B10" s="5" t="n">
        <v>-319</v>
      </c>
      <c r="C10" s="5" t="n">
        <v>159</v>
      </c>
    </row>
    <row r="11" spans="1:3">
      <c r="A11" s="3" t="s">
        <v>158</v>
      </c>
    </row>
    <row r="12" spans="1:3">
      <c r="A12" s="4" t="s">
        <v>159</v>
      </c>
      <c r="B12" s="5" t="n">
        <v>1848</v>
      </c>
      <c r="C12" s="5" t="n">
        <v>1471</v>
      </c>
    </row>
    <row r="13" spans="1:3">
      <c r="A13" s="4" t="s">
        <v>61</v>
      </c>
      <c r="B13" s="5" t="n">
        <v>368</v>
      </c>
      <c r="C13" s="5" t="n">
        <v>-254</v>
      </c>
    </row>
    <row r="14" spans="1:3">
      <c r="A14" s="4" t="s">
        <v>160</v>
      </c>
      <c r="B14" s="5" t="n">
        <v>98</v>
      </c>
      <c r="C14" s="5" t="n">
        <v>-138</v>
      </c>
    </row>
    <row r="15" spans="1:3">
      <c r="A15" s="4" t="s">
        <v>72</v>
      </c>
      <c r="B15" s="5" t="n">
        <v>877</v>
      </c>
      <c r="C15" s="5" t="n">
        <v>-1746</v>
      </c>
    </row>
    <row r="16" spans="1:3">
      <c r="A16" s="4" t="s">
        <v>161</v>
      </c>
      <c r="B16" s="5" t="n">
        <v>2104</v>
      </c>
      <c r="C16" s="5" t="n">
        <v>-2331</v>
      </c>
    </row>
    <row r="17" spans="1:3">
      <c r="A17" s="4" t="s">
        <v>162</v>
      </c>
      <c r="B17" s="5" t="n">
        <v>7344</v>
      </c>
      <c r="C17" s="5" t="n">
        <v>-386</v>
      </c>
    </row>
    <row r="18" spans="1:3">
      <c r="A18" s="4" t="s">
        <v>163</v>
      </c>
      <c r="B18" s="5" t="n">
        <v>-7991</v>
      </c>
      <c r="C18" s="5" t="n">
        <v>-14775</v>
      </c>
    </row>
    <row r="19" spans="1:3">
      <c r="A19" s="3" t="s">
        <v>164</v>
      </c>
    </row>
    <row r="20" spans="1:3">
      <c r="A20" s="4" t="s">
        <v>165</v>
      </c>
      <c r="B20" s="5" t="n">
        <v>-434</v>
      </c>
      <c r="C20" s="5" t="n">
        <v>-6988</v>
      </c>
    </row>
    <row r="21" spans="1:3">
      <c r="A21" s="4" t="s">
        <v>166</v>
      </c>
      <c r="B21" s="5" t="n">
        <v>-434</v>
      </c>
      <c r="C21" s="5" t="n">
        <v>-6988</v>
      </c>
    </row>
    <row r="22" spans="1:3">
      <c r="A22" s="3" t="s">
        <v>167</v>
      </c>
    </row>
    <row r="23" spans="1:3">
      <c r="A23" s="4" t="s">
        <v>168</v>
      </c>
      <c r="C23" s="5" t="n">
        <v>4500</v>
      </c>
    </row>
    <row r="24" spans="1:3">
      <c r="A24" s="4" t="s">
        <v>169</v>
      </c>
      <c r="B24" s="5" t="n">
        <v>-229</v>
      </c>
      <c r="C24" s="5" t="n">
        <v>-140</v>
      </c>
    </row>
    <row r="25" spans="1:3">
      <c r="A25" s="4" t="s">
        <v>170</v>
      </c>
      <c r="C25" s="5" t="n">
        <v>-70</v>
      </c>
    </row>
    <row r="26" spans="1:3">
      <c r="A26" s="4" t="s">
        <v>171</v>
      </c>
      <c r="C26" s="5" t="n">
        <v>166</v>
      </c>
    </row>
    <row r="27" spans="1:3">
      <c r="A27" s="4" t="s">
        <v>172</v>
      </c>
      <c r="B27" s="5" t="n">
        <v>-229</v>
      </c>
      <c r="C27" s="5" t="n">
        <v>4456</v>
      </c>
    </row>
    <row r="28" spans="1:3">
      <c r="A28" s="4" t="s">
        <v>173</v>
      </c>
      <c r="B28" s="5" t="n">
        <v>10</v>
      </c>
      <c r="C28" s="5" t="n">
        <v>-6</v>
      </c>
    </row>
    <row r="29" spans="1:3">
      <c r="A29" s="4" t="s">
        <v>174</v>
      </c>
      <c r="B29" s="5" t="n">
        <v>-8644</v>
      </c>
      <c r="C29" s="5" t="n">
        <v>-17313</v>
      </c>
    </row>
    <row r="30" spans="1:3">
      <c r="A30" s="4" t="s">
        <v>175</v>
      </c>
      <c r="B30" s="5" t="n">
        <v>60896</v>
      </c>
      <c r="C30" s="5" t="n">
        <v>60041</v>
      </c>
    </row>
    <row r="31" spans="1:3">
      <c r="A31" s="4" t="s">
        <v>176</v>
      </c>
      <c r="B31" s="5" t="n">
        <v>52252</v>
      </c>
      <c r="C31" s="5" t="n">
        <v>42728</v>
      </c>
    </row>
    <row r="32" spans="1:3">
      <c r="A32" s="3" t="s">
        <v>177</v>
      </c>
    </row>
    <row r="33" spans="1:3">
      <c r="A33" s="4" t="s">
        <v>59</v>
      </c>
      <c r="B33" s="5" t="n">
        <v>51502</v>
      </c>
      <c r="C33" s="5" t="n">
        <v>41978</v>
      </c>
    </row>
    <row r="34" spans="1:3">
      <c r="A34" s="4" t="s">
        <v>178</v>
      </c>
      <c r="B34" s="5" t="n">
        <v>750</v>
      </c>
      <c r="C34" s="5" t="n">
        <v>750</v>
      </c>
    </row>
    <row r="35" spans="1:3">
      <c r="A35" s="4" t="s">
        <v>179</v>
      </c>
      <c r="B35" s="6" t="n">
        <v>52252</v>
      </c>
      <c r="C35" s="6" t="n">
        <v>427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6:04:39Z</dcterms:created>
  <dcterms:modified xmlns:dcterms="http://purl.org/dc/terms/" xmlns:xsi="http://www.w3.org/2001/XMLSchema-instance" xsi:type="dcterms:W3CDTF">2020-03-06T16:04:39Z</dcterms:modified>
</cp:coreProperties>
</file>